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Red6" sheetId="6" r:id="rId6"/>
    <s:sheet name="Consolidated Statements of Cash" sheetId="7" r:id="rId7"/>
    <s:sheet name="Nature of Organization and Oper" sheetId="8" r:id="rId8"/>
    <s:sheet name="Summary of Significant Accounti" sheetId="9" r:id="rId9"/>
    <s:sheet name="Available for Sale Securities" sheetId="10" r:id="rId10"/>
    <s:sheet name="Fair Value of Financial Instrum" sheetId="11" r:id="rId11"/>
    <s:sheet name="Accrued Expenses" sheetId="12" r:id="rId12"/>
    <s:sheet name="Stockholders' Equity" sheetId="13" r:id="rId13"/>
    <s:sheet name="Income Taxes" sheetId="14" r:id="rId14"/>
    <s:sheet name="Commitments and Contingencies" sheetId="15" r:id="rId15"/>
    <s:sheet name="Employee Retirement Plan" sheetId="16" r:id="rId16"/>
    <s:sheet name="Net Loss per Share" sheetId="17" r:id="rId17"/>
    <s:sheet name="Quarterly Results (unaudited)" sheetId="18" r:id="rId18"/>
    <s:sheet name="Subsequent Event" sheetId="19" r:id="rId19"/>
    <s:sheet name="Summary of Significant Accoun20" sheetId="20" r:id="rId20"/>
    <s:sheet name="Summary of Significant Accoun21" sheetId="21" r:id="rId21"/>
    <s:sheet name="Available for Sale Securities (" sheetId="22" r:id="rId22"/>
    <s:sheet name="Fair Value of Financial Instr23" sheetId="23" r:id="rId23"/>
    <s:sheet name="Accrued Expenses (Tables)" sheetId="24" r:id="rId24"/>
    <s:sheet name="Stockholders' Equity (Tables)" sheetId="25" r:id="rId25"/>
    <s:sheet name="Income Taxes (Tables)" sheetId="26" r:id="rId26"/>
    <s:sheet name="Commitments and Contingencies (" sheetId="27" r:id="rId27"/>
    <s:sheet name="Net Loss per Share (Tables)" sheetId="28" r:id="rId28"/>
    <s:sheet name="Quarterly Results (unaudited) (" sheetId="29" r:id="rId29"/>
    <s:sheet name="Nature of Organization and Op30" sheetId="30" r:id="rId30"/>
    <s:sheet name="Summary of Significant Accoun31" sheetId="31" r:id="rId31"/>
    <s:sheet name="Summary of Significant Accoun32" sheetId="32" r:id="rId32"/>
    <s:sheet name="Available for Sale Securities -" sheetId="33" r:id="rId33"/>
    <s:sheet name="Available for Sale Securities34" sheetId="34" r:id="rId34"/>
    <s:sheet name="Fair Value of Financial Instr35" sheetId="35" r:id="rId35"/>
    <s:sheet name="Fair Value of Financial Instr36" sheetId="36" r:id="rId36"/>
    <s:sheet name="Accrued Expenses - Components o" sheetId="37" r:id="rId37"/>
    <s:sheet name="Accrued Expenses - Additional I" sheetId="38" r:id="rId38"/>
    <s:sheet name="Stockholders' Equity - Addition" sheetId="39" r:id="rId39"/>
    <s:sheet name="Stockholders' Equity - Summary " sheetId="40" r:id="rId40"/>
    <s:sheet name="Stockholders' Equity - Summar41" sheetId="41" r:id="rId41"/>
    <s:sheet name="Stockholders' Equity - Schedule" sheetId="42" r:id="rId42"/>
    <s:sheet name="Stockholders' Equity - Schedu43" sheetId="43" r:id="rId43"/>
    <s:sheet name="Stockholders' Equity - Summar44" sheetId="44" r:id="rId44"/>
    <s:sheet name="Stockholders Equity - Compensat" sheetId="45" r:id="rId45"/>
    <s:sheet name="Stockholders Equity - Schedule " sheetId="46" r:id="rId46"/>
    <s:sheet name="Income Taxes - Schedule of Reco" sheetId="47" r:id="rId47"/>
    <s:sheet name="Income Taxes - Additional Infor" sheetId="48" r:id="rId48"/>
    <s:sheet name="Income Taxes -Schedule of Signi" sheetId="49" r:id="rId49"/>
    <s:sheet name="Commitments and Contingencies -" sheetId="50" r:id="rId50"/>
    <s:sheet name="Commitments and Contingencies51" sheetId="51" r:id="rId51"/>
    <s:sheet name="Employee Retirement Plan - Addi" sheetId="52" r:id="rId52"/>
    <s:sheet name="Net Loss per Share - Calculatio" sheetId="53" r:id="rId53"/>
    <s:sheet name="Net Loss per Share - Anti-Dilut" sheetId="54" r:id="rId54"/>
    <s:sheet name="Quarterly Results (unaudited)55" sheetId="55" r:id="rId55"/>
    <s:sheet name="Subsequent Event - Additional I" sheetId="56" r:id="rId56"/>
  </s:sheets>
  <s:definedNames/>
  <s:calcPr calcId="124519" calcMode="auto" fullCalcOnLoad="1"/>
</s:workbook>
</file>

<file path=xl/sharedStrings.xml><?xml version="1.0" encoding="utf-8"?>
<sst xmlns="http://schemas.openxmlformats.org/spreadsheetml/2006/main" uniqueCount="692">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KBA</t>
  </si>
  <si>
    <t>Entity Registrant Name</t>
  </si>
  <si>
    <t>Akebia Therapeutics,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vailable for sale securities</t>
  </si>
  <si>
    <t>Prepaid expenses and other current assets</t>
  </si>
  <si>
    <t>Total current assets</t>
  </si>
  <si>
    <t>Property and equipment, net</t>
  </si>
  <si>
    <t>Deferred offering costs</t>
  </si>
  <si>
    <t>Other assets</t>
  </si>
  <si>
    <t>Total assets</t>
  </si>
  <si>
    <t>Current liabilities:</t>
  </si>
  <si>
    <t>Accounts payable</t>
  </si>
  <si>
    <t>Accrued expenses</t>
  </si>
  <si>
    <t>Total current liabilities</t>
  </si>
  <si>
    <t>Other liabilities</t>
  </si>
  <si>
    <t>Total liabilities</t>
  </si>
  <si>
    <t>Commitments and contingencies (Note 8)</t>
  </si>
  <si>
    <t xml:space="preserve"> </t>
  </si>
  <si>
    <t>Stockholders' equity:</t>
  </si>
  <si>
    <t>Preferred stock $0.00001 par value, 25,000,000 shares authorized at December 31, 2015 and 2014; 0 shares issued and outstanding at December 31, 2015 and 2014</t>
  </si>
  <si>
    <t>Common stock: $0.00001 par value; 175,000,000 shares authorized at December 31, 2015 and 2014; 30,662,218 and 20,370,624 shares issued and outstanding at December 31, 2015 and 2014, respectively</t>
  </si>
  <si>
    <t>Additional paid-in capital</t>
  </si>
  <si>
    <t>Treasury stock, at cost, 8,463 shares</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Dec. 31, 2013</t>
  </si>
  <si>
    <t>Operating expenses:</t>
  </si>
  <si>
    <t>Research and development</t>
  </si>
  <si>
    <t>General and administrative</t>
  </si>
  <si>
    <t>Total operating expenses</t>
  </si>
  <si>
    <t>Operating loss</t>
  </si>
  <si>
    <t>Other income (expense):</t>
  </si>
  <si>
    <t>Interest income (expense), net</t>
  </si>
  <si>
    <t>Extinguishment of debt and other liabilities</t>
  </si>
  <si>
    <t>Other income</t>
  </si>
  <si>
    <t>Net loss</t>
  </si>
  <si>
    <t>Reconciliation of net loss to net loss applicable to common stockholders:</t>
  </si>
  <si>
    <t>Accretion on preferred stock</t>
  </si>
  <si>
    <t>Net loss applicable to common stockholders</t>
  </si>
  <si>
    <t>Net loss per share applicable to common stockholders—basic and diluted</t>
  </si>
  <si>
    <t>Weighted-average number of common shares used in net loss per share applicable to common stockholders—basic and diluted</t>
  </si>
  <si>
    <t>Comprehensive loss:</t>
  </si>
  <si>
    <t>Other comprehensive loss - unrealized loss on securities</t>
  </si>
  <si>
    <t>Comprehensive loss</t>
  </si>
  <si>
    <t>Consolidated Statements of Redeemable Convertible Preferred Stock and Stockholders' Equity (Deficit) - USD ($) $ in Thousands</t>
  </si>
  <si>
    <t>Total</t>
  </si>
  <si>
    <t>Common Stock</t>
  </si>
  <si>
    <t>Additional Paid-In Capital</t>
  </si>
  <si>
    <t>Treasury Stock</t>
  </si>
  <si>
    <t>Unrealized Gain/Loss</t>
  </si>
  <si>
    <t>Accumulated Deficit</t>
  </si>
  <si>
    <t>IPO</t>
  </si>
  <si>
    <t>IPOAdditional Paid-In Capital</t>
  </si>
  <si>
    <t>Series A redeemable convertible preferred stock</t>
  </si>
  <si>
    <t>Series B redeemable convertible preferred stock</t>
  </si>
  <si>
    <t>Series C redeemable convertible preferred stock</t>
  </si>
  <si>
    <t>2012 Series X Redeemable Convertible Preferred Stock</t>
  </si>
  <si>
    <t>Balance at Dec. 31, 2012</t>
  </si>
  <si>
    <t>Balance, shares at Dec. 31, 2012</t>
  </si>
  <si>
    <t>Issuance of restricted common stock, shares</t>
  </si>
  <si>
    <t>Issuance of common stock, net of issuance costs, shares</t>
  </si>
  <si>
    <t>Exercise of stock options, shares</t>
  </si>
  <si>
    <t>Exercise of stock options</t>
  </si>
  <si>
    <t>Forfeitures of restricted common stock, shares</t>
  </si>
  <si>
    <t>Reclassification of 2012 Series X preferred stock upon modification</t>
  </si>
  <si>
    <t>Reclassification of 2012 Series X preferred stock upon modification, shares</t>
  </si>
  <si>
    <t>Sale of preferred stock, net of issuance cost</t>
  </si>
  <si>
    <t>Sale of preferred stock, net of issuance cost, shares</t>
  </si>
  <si>
    <t>Conversion of preferred stock, shares</t>
  </si>
  <si>
    <t>Conversion of preferred stock</t>
  </si>
  <si>
    <t>Accretion of preferred stock to redemption value</t>
  </si>
  <si>
    <t>Share-based compensation expense</t>
  </si>
  <si>
    <t>Net income (loss)</t>
  </si>
  <si>
    <t>Balance at Dec. 31, 2013</t>
  </si>
  <si>
    <t>Balance, shares at Dec. 31, 2013</t>
  </si>
  <si>
    <t>Issuance of common stock, net of issuance costs</t>
  </si>
  <si>
    <t>Receipt of payment on promissory notes issued in exchange for shares of common stock</t>
  </si>
  <si>
    <t>Deferred offering costs- IPO</t>
  </si>
  <si>
    <t>Unrealized gain/loss</t>
  </si>
  <si>
    <t>Treasury shares purchased, not retired( 2,553)</t>
  </si>
  <si>
    <t>Treasury shares purchased, not retired in shares</t>
  </si>
  <si>
    <t>Treasury shares purchased, retired (5,910)</t>
  </si>
  <si>
    <t>Treasury shares purchased, retired in shares</t>
  </si>
  <si>
    <t>Balance at Dec. 31, 2014</t>
  </si>
  <si>
    <t>Balance, shares at Dec. 31, 2014</t>
  </si>
  <si>
    <t>Proceeds from sale of stock under employee stock purchase plan</t>
  </si>
  <si>
    <t>Proceeds from sale of stock under employee stock purchase plan, shares</t>
  </si>
  <si>
    <t>Balance at Dec. 31, 2015</t>
  </si>
  <si>
    <t>Balance, shares at Dec. 31, 2015</t>
  </si>
  <si>
    <t>Consolidated Statements of Redeemable Convertible Preferred Stock and Stockholders' Equity (Deficit) (Parenthetical)</t>
  </si>
  <si>
    <t>Dec. 31, 2013USD ($)</t>
  </si>
  <si>
    <t>Series X Preferred Stock</t>
  </si>
  <si>
    <t>Issuance cost</t>
  </si>
  <si>
    <t>Consolidated Statements of Cash Flows - USD ($) $ in Thousands</t>
  </si>
  <si>
    <t>Operating activities:</t>
  </si>
  <si>
    <t>Adjustments to reconcile net loss to net cash used in operating activities:</t>
  </si>
  <si>
    <t>Gain on extinguishment of debt and other liabilities</t>
  </si>
  <si>
    <t>Depreciation expense</t>
  </si>
  <si>
    <t>Amortization of debt issuance costs</t>
  </si>
  <si>
    <t>Amortization of premium/discount on investments</t>
  </si>
  <si>
    <t>Stock-based compensation expense</t>
  </si>
  <si>
    <t>Changes in operating assets and liabilities:</t>
  </si>
  <si>
    <t>Net cash used in operating activities</t>
  </si>
  <si>
    <t>Investing activities:</t>
  </si>
  <si>
    <t>Purchase of equipment</t>
  </si>
  <si>
    <t>Proceeds from maturities of available for sale securities</t>
  </si>
  <si>
    <t>Purchases of available for sale securities</t>
  </si>
  <si>
    <t>Net cash used in investing activities</t>
  </si>
  <si>
    <t>Financing activities:</t>
  </si>
  <si>
    <t>Proceeds from the issuance of redeemable convertible preferred stock, net of issuance costs</t>
  </si>
  <si>
    <t>Proceeds from the issuance of common stock, net of issuance costs</t>
  </si>
  <si>
    <t>Proceeds from the exercise of stock options</t>
  </si>
  <si>
    <t>Repurchase of treasury stock</t>
  </si>
  <si>
    <t>Payments received on promissory notes issued in exchange for shares of common stock</t>
  </si>
  <si>
    <t>Payments on capital lease obligations</t>
  </si>
  <si>
    <t>Net cash provided by financing activities</t>
  </si>
  <si>
    <t>Increase in cash and cash equivalents</t>
  </si>
  <si>
    <t>Cash and cash equivalents at beginning of period</t>
  </si>
  <si>
    <t>Cash and cash equivalents at end of period</t>
  </si>
  <si>
    <t>Non-cash financing activities:</t>
  </si>
  <si>
    <t>Conversion of series A, series B and series C preferred stock into common stock</t>
  </si>
  <si>
    <t>Unpaid initial public offering issuance costs</t>
  </si>
  <si>
    <t>Unpaid follow-on offering costs</t>
  </si>
  <si>
    <t>Assets acquired under capital lease</t>
  </si>
  <si>
    <t>Conversion of 2012 Series X preferred stock into Series C preferred stock</t>
  </si>
  <si>
    <t>Proceeds from the issuance of 2012 Series X preferred stock, net of issuance costs</t>
  </si>
  <si>
    <t>Reclassification of 2012 Series X preferred stock from debt to preferred stock</t>
  </si>
  <si>
    <t>Nature of Organization and Operations</t>
  </si>
  <si>
    <t>Accounting Policies [Abstract]</t>
  </si>
  <si>
    <t xml:space="preserve">1. Nature of Organization and Operations Akebia Therapeutics, Inc. (Akebia, or the Company) is a biopharmaceutical focused on the development of novel proprietary therapeutics based on hypoxia inducible factor, or HIF, biology and the commercialization of these products for patients with serious unmet medical needs. HIF is the primary regulator of the production of red blood cells, or RBCs, in the body and a potentially novel mechanism for the treatment of anemia secondary to chronic kidney disease, or CKD. Pharmacologic modulation of the HIF pathway may also have broader therapeutic applications in acute renal failure, organ protection, ischemia-reperfusion injury, cancer, ophthalmology, and inflammatory diseases. The Company’s lead product candidate, vadadustat, formerly known as AKB-6548, is a promising cost-effective alternative for the treatment of anemia. Vadadustat is The Company’s operations to date have been limited to organizing and staffing the Company, business planning, raising capital, acquiring and developing its technology, identifying potential product candidates and undertaking preclinical and clinical studies. The Company has not generated any product revenue to date, nor is there any assurance of any future product revenue. The Company’s product candidates are subject to long development cycles and there is no assurance the Company will be able to successfully develop, obtain regulatory approval for or market its product candidates. The Company is subject to a number of risks including, but not limited to, the need to obtain adequate additional funding including the resources necessary to fund its recently commenced global Phase 3 development of vadadustat, in dialysis and non-dialysis patients. In December 2015, the Company began dosing patients in its Phase 3 vadadustat program in non-dialysis patients with anemia related to CKD, PRO 2 2 2 2 2 2 The Company is also subject to a number of risks including the need to obtain adequate additional funding, possible failure of preclinical testing or clinical trials, the need to obtain marketing approval for its product candidates, the development of new technological innovations by competitors, the need to successfully commercialize and gain market acceptance of any of the Company’s products that are approved and the ability to protect its proprietary technology. If the Company does not successfully commercialize any of its products, it will be unable to generate product revenue or achieve profitability. On March 25, 2014, the Company completed its initial public offering, or IPO, whereby the Company sold 6,762,000 shares of common stock, including 879,647 shares of common stock pursuant to the full exercise of an over-allotment option granted to the underwriters in connection with the offering, at a price of $17.00 per share. The shares began trading on the NASDAQ Global Market on March 20, 2014. The aggregate net proceeds received by the Company from the offering were $104.4 million, net of underwriting discounts and commissions and estimated offering expenses. Upon the closing of the IPO, all outstanding shares of convertible redeemable preferred stock converted into 12,115,183 shares of common stock. Additionally, the Company is now authorized to issue up to 175,000,000 shares of common stock and 25,000,000 shares of undesignated preferred stock. In April 2015, the Company completed a follow-on public offering whereby the Company sold 8,363,636 shares of common stock, including 1,090,909 share of common stock pursuant to the full exercise of an over-allotment granted to the underwriters in connection with the offering, at a price of $8.25 per share. The aggregate net proceeds received by the Company from the offering were approximately $64.6 million, net of underwriting discounts and commissions and estimated offering expenses. In August 2015, the Company entered into a Sales Agreement with Cantor Fitzgerald &amp; Co. to periodically sell up to $50 million of shares of the Company’s common stock in an “at-the-market” (ATM) offering. In January 2016, the Company terminated the Sales Agreement in order to use the shares for the January 2016 follow-on offering. During 2015, prior to the termination, the Company sold 1,719,434 shares of common stock pursuant to the Sales Agreement. The aggregate net proceeds received by the Company were approximately $18.4 million, net of commissions. No additional shares of the Company’s common stock will be sold pursuant to the Sales Agreement. In December 2015, we entered into a collaboration agreement with Mitsubishi Tanabe to develop and commercialize vadadustat in Japan and certain other countries in Asia for total milestone payments of up to $350 million, including up to $100 million in upfront and development payments, of which $40.0 million was received in January 2016. Of the $40.0 million received, $20.0 million is subject to refund to Mitsubishi depending on the outcome of discussions with the Japanese regulator about the global trial design. In addition, we will receive tiered double-digit royalty payments on sales of vadadustat. In January 2016, the Company completed a follow-on public whereby the Company sold 7,250,000 shares of common stock at a price of $9.00 per share. The aggregate net proceeds received by the Company from the offering were approximately $61.0 million, net of underwriting discounts and commissions and estimated offering expenses payable by the Company. The Company believes that it can continue as a going concern as its cash resources of approximately $138.5 million at December 31, 2015 will be sufficient to allow the Company to fund its current operating plan through at least the next twelve months. There can be no assurance, however, that the current operating plan will be achieved in the timeframe anticipated by the Company, or that its cash resources will fund the Company’s operating plan for the period anticipated by the Company or that additional funding will be available on terms acceptable to the Company, or at all. Unless otherwise indicated, all information in these condensed consolidated financial statements gives retrospective effect to the 1.75-for-1 stock split of the Company’s common stock (the Stock Split) that was effected on March 6, 2014 (see Note 6), as well as any other stock-splits in historical periods. The Company was incorporated on February 27, 2007 under the laws of the State of Delaware. </t>
  </si>
  <si>
    <t>Summary of Significant Accounting Policies</t>
  </si>
  <si>
    <t xml:space="preserve">2. Summary of Significant Accounting Policies Basis of Presentation The accompanying consolidated financial statements include the accounts of the Company and its wholly-owned subsidiaries, Akebia Therapeutics Securities Corporation and Akebia Europe Limited.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In the quarter ended December 31, 2015, the Company identified and corrected an error in the historical classification of certain operating costs between research and development and general and administrative expenses. The Company concluded the effect of this classification error was not material to its consolidated financial statements for any prior period. The classification correction had no effect on the Company’s current or historical total operating expenses or net loss. Recent Accounting Pronouncements From time to time, new accounting pronouncements are issued by the FASB or other standard-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November 2015, the FASB issued ASU No. 2015-17, to simplify the presentation of deferred income taxes. The new standard requires that all deferred tax assets and liabilities, along with any related valuation allowance, be classified as noncurrent on the balance sheet. The standard is effective for interim and annual periods beginning after December 15, 2016 and allows for early adoption using a full retrospective method or a prospective method for all periods presented. The Company has elected to early adopt the provisions of this new standard in the fourth quarter of 2015 using a full retrospective method. The accounting standard did not have any impact on the Company’s consolidated financial statements since a In August 2014, the FASB issued ASU 2014-15, which requires management of public and private companies to evaluate whether there is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The new standard is effective for annual periods ending after December 15, 2016, and for annual periods and interim periods thereafter. Early application is permitted. The Company has concluded, that if this standard had been adopted as of December 31, 2015, substantial doubt about the Company’s ability to continue as a going concern does not exist. In May 2014, the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Early adoption is permitted any time after the original effective date, which for us is January 1, 2017. The standard allows for adoption using a full retrospective method or a modified retrospective method. We are currently evaluating the timing, method of adoption and the expected impact that the standard could have on our consolidated financial statements and related disclosur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based on HIF biolog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accrued expenses and income taxes. Prior to the IPO, the Company utilized significant estimates and assumptions in determining the fair value of its common stock. The Company granted stock options at exercise prices not less than the fair market value of its common stock as determined by the Board of Directors contemporaneously at the date such grants were made, with input from management. Prior to the Company’s IPO in March 2014, the fair value of common stock at the grant date was adjusted in connection with the Company’s retrospective fair value assessment for financial reporting purposes. Accordingly, the Board of Director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n IPO or sale of the Company. The Company utilized various valuation methodologies in accordance with the framework of the American Institute of Certified Public Accountants Technical Practice Aid, Valuation of Privately-Held Company Equity Securities Issued as Compensation Cash and Cash Equivalents Cash and cash equivalents consist of all cash on hand, deposits and funds invested in available-for-sale securities with original maturities of three months or less at the time of purchase. At December 31, 2015, the Company’s cash is primarily in money market funds. The Company may maintain balances with its banks in excess of federally insured limits. Investments Management determines the appropriate classification of securities at the time of purchase and reevaluates such designation as of each balance sheet date. Currently, the Company classifies all securities as available-for-sale which are included in current assets as they are intended to fund current operations. The Company carries available-for-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December 31, 2015. Unrealized losses on available-for-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net” within the Consolidated Statements of Operations and Comprehensive Loss. We also include in net investment income, realized gains and losses and declines in value determined to be other than temporary. The Company bases the cost of securities sold upon the specific identification method, and includes interest and dividends on securities in interest income. Patents Costs incurred in connection with the application for and issuance of patents are expensed as incurred. Income Taxes Income taxes are recorded in accordance with FASB Topic 740, Income Taxes The Company has elected to early adopt the provisions of ASU No. 2015-17 in the fourth quarter of 2015 using a full retrospective metho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2014, the Company does not have any significant uncertain tax positions. The Company recognizes interest and penalties related to uncertain tax positions in income tax expense. Stock-Based Compensation The Company accounts for its stock-based compensation awards in accordance with FASB ASC Topic 718, Compensation—Stock Compensation Equity-Based Payments to Non-Employees The Black-Scholes option pricing model requires the input of certain subjective assumptions,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is in the product development stage with no The Company’s stock-based awards are subject to either service- or performance-based vesting conditions. Compensation expense related to awards to employees with service-based vesting conditions is recognized on a straight-line basis based on the grant date fair value over the associated service period of the award, which is generally the vesting term. Consistent with the guidance in ASC 505- 50, compensation expense related to awards to non-employees with service-based vesting conditions is recognized on a straight-line basis based on the then-current fair value at each financial reporting date prior to the measurement date over the associated service period of the award, which is generally the vesting term.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Consistent with the guidance in ASC 505-50,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The Company is also required to estimate forfeitures at the time of grant, and revise those estimates in the subsequent periods if actual forfeitures differ from its estimates. The Company uses historical data to estimate pre-vesting forfeitures and record stock-based compensation expense only for those awards that are expected to vest. To the extent that actual forfeitures differ from the Company’s estimates, the difference is recorded as a cumulative adjustment in the period the estimates were revised. Stock-based compensation expense recognized in the condensed consolidated financial statements is based on awards that are ultimately expected to vest.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investments (see Note 4). The carrying amounts of accounts receivable, prepaid expenses and other current assets, accounts payable and accrued expenses approximate their fair values due to their short-term maturities. The rate implicit within the Company’s capital lease obligation approximates market interest rates. Concentrations of Credit Risk and Off-Balance Sheet Risk Cash, investments and accounts receivable are the only financial instruments that potentially subject the Company to concentrations of credit risk. The Company maintains its cash with high quality, accredited financial institutions and, accordingly, such funds are subject to minimal credit risk. The Company has no significant off-balance sheet concentrations of credit risk, such as foreign currency exchange contracts, option contracts or other hedging arrangements. Net Loss per Share Basic net loss per share is calculated by dividing net loss attributable to common stockholder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unvested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 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December 31, 2015 and 2014.
Useful Life
2015
2014
(in thousands)
Computer equipment and software
3
$
300
$
99
Furniture and fixtures
5
243
117
Equipment
7
50
6
Leasehold improvements
Shorter of the useful life or remaining lease term (3 years)
70
27
Office equipment under capital lease
3
24
12
687
261
Less accumulated depreciation
(147
)
(51
)
Net property and equipment
$
540
$
210
Depreciation expense, including expense associated with assets under capital leases, was approximately $96,000, $49,000 and $1,000 for the years ended December 31, 2015, 2014 and 2013, respectively. </t>
  </si>
  <si>
    <t>Available for Sale Securities</t>
  </si>
  <si>
    <t>Investments Debt And Equity Securities [Abstract]</t>
  </si>
  <si>
    <t>3. Available for sale securities Available for sale securities at December 31, 2015 and 2014 consist of the following:
Gross
Gross
Unrealized
Unrealized
Amortized Cost
Gains
Losses
Fair Value
(in thousands)
December 31, 2015
Cash and cash equivalents
$
49,778
$
—
$
—
$
49,778
Available for sale securities:
Certificates of deposit
$
21,505
—
—
$
21,505
U.S. Government debt securities
46,461
—
(185
)
46,276
Corporate debt securities
20,944
1
(50
)
20,895
Total available for sale securities
$
88,910
$
1
$
(235
)
$
88,676
Total cash, cash equivalents, and available for sale securities
$
138,688
$
1
$
(235
)
$
138,454
The estimated fair value of the Company’s available-for-sale securities balance at December 31, 2015, by contractual maturity, is as follows:
Due in one year or less
$
39,075
Due after one year
49,601
Total available for sale securities
$
88,676
Gross
Gross
Unrealized
Unrealized
Amortized Cost
Gains
Losses
Fair Value
(in thousands)
December 31, 2014
Cash and cash equivalents
$
32,780
$
—
$
—
$
32,780
Available for sale securities:
Certificates of deposit
$
13,429
—
—
$
13,429
U.S. Government debt securities
38,412
1
(28
)
38,385
Commercial paper
2,499
—
—
2,499
Corporate debt securities
21,854
3
(32
)
21,825
Total available for sale securities
$
76,194
$
4
$
(60
)
$
76,138
Total cash, cash equivalents, and available for sale securities
$
108,974
$
4
$
(60
)
$
108,918</t>
  </si>
  <si>
    <t>Fair Value of Financial Instruments</t>
  </si>
  <si>
    <t>Fair Value Disclosures [Abstract]</t>
  </si>
  <si>
    <t xml:space="preserve">4. Fair Value of Financial Instruments 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 Based on the fair value hierarchy, the Company classifies its cash equivalents and available-for-sale securities within Level 1 or Level 2. This is because the Company values its cash equivalents and available-for-sale securities using quoted market prices or alternative pricing sources and models utilizing market observable inputs. Assets measured or disclosed at fair value on a recurring basis as of December 31, 2015 are summarized below:
Fair Value Measurements Using
Level 1
Level 2
Level 3
Total
(in thousands)
Assets:
Cash and cash equivalents
$
49,778
$
—
$
—
$
49,778
Certificates of deposit
—
21,505
—
21,505
U.S. Government debt securities
—
46,276
—
46,276
Corporate debt securities
—
20,895
—
20,895
$
49,778
$
88,676
$
—
$
138,454
The Company’s corporate debt securities are all investment grade. Assets measured or disclosed at fair value on a recurring basis as of December 31, 2014 are summarized below:
Fair Value Measurements Using
Level 1
Level 2
Level 3
Total
(in thousands)
Assets:
Cash and cash equivalents
$
32,780
$
—
$
—
$
32,780
Certificates of deposit
—
13,429
—
13,429
U.S. Government debt securities
—
38,385
—
38,385
Commercial paper
—
2,499
—
2,499
Corporate debt securities
—
21,825
—
21,825
$
32,780
$
76,138
$
—
$
108,918
The Company had no assets or liabilities measured at fair value on a recurring basis using significant unobservable inputs (Level 3) at December 31, 2015 and December 31, 2014. Investment securities are exposed to various risks such as interest rate, market and credit. Due to the level of risk associated with certain investment securities and the level of uncertainty related to changes in the value of investment securities, it is at least reasonably possible that changes in risks in the near term would result in material changes in the fair value of investments. </t>
  </si>
  <si>
    <t>Accrued Expenses</t>
  </si>
  <si>
    <t>Payables And Accruals [Abstract]</t>
  </si>
  <si>
    <t xml:space="preserve">5. Accrued Expenses Accrued expenses are as follows:
December 31,
2015
2014
(in thousands)
Accrued clinical
$
4,536
$
2,132
Accrued bonus
2,178
1,286
Professional fees
647
328
Accrued payroll
518
213
Accrued vacation
310
177
Accrued severance
—
179
Other
1,366
549
Total accrued expenses
$
9,555
$
4,864
In February 2014, the Company entered into a separation agreement with an employee primarily as a result of the transition to the Company’s Cambridge, Massachusetts location. During the first quarter of 2014, the Company recorded severance expense in the amount of approximately $0.3 million, which was recorded to general and administrative expense. During the year ended December 31, 2014, approximately $0.3 million was paid out of the severance accrual and the remainder was paid during the first quarter of 2015. At December 31, 2015 and 2014, approximately $0 and $45,890, respectively, remained in accrued expenses in relation to the unpaid severance costs. In August 2014, the Company entered into a separation agreement with an employee, which became effective on August 13, 2014. The Company will record the expense and liability associated with the separation agreement ratably over the period from August 5, 2014 through December 31, 2015 because the severance payments are subject to continued service and forfeiture until December 31, 2015. During the year ended 2015 and 2014, the Company recorded severance expense in the amount of approximately $0.3 million and $0.1 million respectively, which was recorded to research and development expense. At December 31, 2015 and 2014, approximately $0 and $0.1 million, respectively, remained in accrued expense in relation to the unpaid severance costs. </t>
  </si>
  <si>
    <t>Stockholders' Equity</t>
  </si>
  <si>
    <t>Equity [Abstract]</t>
  </si>
  <si>
    <t xml:space="preserve">6. Stockholders’ Equity Authorized and Outstanding Capital Stock As of December 31, 2014, the authorized capital stock of the Company included 175,000,000 shares of common stock, par value $0.00001 per share, of which 30,662,218 and 20,370,624 shares are issued and outstanding at December 31, 2015 and December 31, 2014, respectively; and 25,000,000 shares of undesignated preferred stock, par value $0.00001 per share, of which 0 shares are issued and outstanding at December 31, 2015 and December 31, 2014. On March 6, 2014, the Company effected a 1.75-for-1 stock split of its outstanding common stock. Unless otherwise indicated, all share data and per share amounts in these financial statements have been retroactively adjusted to reflect the stock split, as well as any stock splits that occurred in periods prior to March 6, 2014. Upon the closing of the IPO on March 25, 2014, all of the outstanding shares of the Company’s redeemable convertible preferred stock were converted into 12,115,183 shares of its common stock. As of December 31, 2014, the Company does not have any redeemable convertible preferred stock issued or outstanding. Equity Plans On February 28, 2014, the Company’s Board of Directors adopted its 2014 Incentive Plan (2014 Plan) and its 2014 Employee Stock Purchase Plan (ESPP), which were subsequently approved by its stockholders and became effective upon the closing of the Company’s IPO on March 25, 2014. The 2014 Plan replaces the 2008 Equity Incentive Plan (2008 Plan), however, any options or awards outstanding under the 2008 Plan at the time of adoption of the 2014 Plan remain outstanding and effective. The 2014 Plan allows for the granting of stock options, stock appreciation rights, or SARs, restricted stock, unrestricted stock, stock units, performance awards and other awards convertible into or otherwise based on shares of our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st st st The ESPP authorizes the initial issuance of up to a total of 262,500 share of the Company’s common stock to participating employees. The maximum aggregate number of shares of common stock available for purchase pursuant to the exercise of options granted under the ESPP will be the lesser of (a) 262,500 shares, increased on each anniversary of the adoption of the ESPP by one percent (1%) of the total shares of common stock then outstanding and (b) 739,611 shares (which is equal to five percent (5%) of the total shares of common stock outstanding on the date of the adoption of the ESPP on a fully diluted, as converted basis (ESPP Evergreen Provision). Under the ESPP, each offering period is six months, at the end of which employees may purchase shares of common stock through payroll deductions made over the term of the offering. The per-share purchase price at the end of each offering period is equal to the lesser of 85% of the closing price of our common stock at the beginning or end of the offering period. Shares Reserved for Future Issuance The Company has reserved for future issuance the following number of shares of common stock:
December 31,
2015
2014
Unvested restricted common stock
216,716
422,145
Common stock options and RSU's outstanding
2,231,057
1,526,346
Shares available for issuance under the 2014 Plan (1)
1,318,732
1,549,154
Shares available for issuance under the ESPP
440,304
262,500
Total
4,206,809
3,760,145
(1)
On January 1, 2016, the shares reserved for future grants under the 2014 Plan increased by 986,800 shares pursuant to the 2014 Plan Evergreen Provision.
(2)
On February 28, 2016, the shares reserved for future issuance under the ESPP increased by 379,430 shares pursuant to the ESPP Evergreen Provision. Stock-Based Compensation Stock Options On March 6, 2015, the Company issued 479,750 stock options to employees. Options granted by the Company vest over periods of between 12 and 48 months. Options vest in installments of (i) 25% at the one year anniversary and (ii) in either 36 or 48 equal monthly or 12 equal quarterly installments beginning in the thirteenth month after the initial Vesting Commencement Date (as defined) or grant date, subject to the employee’s continuous service with the Company. Options generally expire ten years after the date of grant. The assumptions used in the Black-Scholes pricing model to estimate the grant date fair value of options granted to employees are as follows:
Year ended December 31,
2015
2014
Risk-free interest rate
1.44% - 1.95%
1.63% - 2.06%
Dividend yield
0.00%
0.00%
Volatility
62.47% - 81.25%
67.97% - 77.00%
Expected term (years)
5.51 - 6.25
6.25
The following table summarizes the Company’s stock option activity:
Shares
Weighted-Average Exercise Price
Weighted-Average Contractual Life (in years)
Aggregate Intrinsic Value
Outstanding, December 31, 2014
1,526,349
$
7.57
$
11,523,531
Granted
992,050
$
9.81
Exercised
(218,674
)
$
0.60
$
2,047,507
Forfeited
(93,090
)
$
12.96
$
107,384
Expired/cancelled
—
Outstanding, December 31, 2015
2,206,635
$
9.04
8.20
$
13,114,811
Options exercisable, December 31, 2015
610,696
$
6.20
6.63
$
5,620,564
Expected to vest, December 31, 2015
1,958,808
$
9.71
8.56
$
10,737,600
As of December 31, 2015, there was approximately $9.7 million of unrecognized compensation cost related to stock options, which is expected to be recognized over a weighted average period of 2.62 years. Restricted Stock On December 23, 2013, the Company issued 450,224 shares of restricted stock to employees and 79,067 shares of restricted stock to non-employees at a grant date fair value of $7.42 per share. The aggregate grant date fair value for the shares of restricted stock issued on December 23, 2013 totaled approximately $3.9 million. The awards of restricted stock contained a performance condition wherein vesting is contingent upon the Company’s consummation of a liquidity event, as defined, prior to the fifth anniversary of the date of grant. Certain of the awards of restricted stock have a requisite service period that was complete upon grant. The remainder of the awards of restricted stock have a requisite service period of four years whereby the award vests 25% on the one year anniversary of the Vesting Commencement Date (as defined), then ratably on the first day of each calendar quarter for 12 quarters, subject to continuous service by the individual and achievement of the performance target. Due to the nature of the performance condition, the Company had concluded that the performance condition was not probable of achievement and therefore, recognition of compensation cost had been deferred until the occurrence of a liquidity event, as defined. The liquidity event occurred upon the closing of the Company’s IPO on March 25, 2014. Accordingly, the Company recognized $0.1 million of compensation expense on March 25, 2014 related to the restricted stock awards with a requisite service period that was complete upon grant. Compensation expense related to the remainder of the restricted stock awards is being recognized over the associated requisite service period commencing on March 25, 2014. The Company recorded approximately $0.9 million of stock-based compensation expense related to restricted stock during 2015. A summary of the Company’s restricted stock activity is as follows:
Shares
Weighted-Average Grant Date Fair Value
Unvested balance, December 31, 2014
422,145
$
8.39
Granted
-
Vested
(169,376
)
$
8.87
Forfeited
(36,053
)
$
8.93
Outstanding, December 31, 2015
216,716
$
7.97
As of December 31, 2015, there was approximately $0.4 million of unrecognized compensation cost related to the restricted stock awards granted on December 23, 2013 with a performance condition. The recognition of the compensation cost for these awards did not begin until the closing of the IPO on March 25, 2014. The unrecognized compensation cost is expected to be recognized over a weighted average period of 1.08 years. Common Stock Awards In connection with the termination of a former employee in September 2013, the Company granted the former employee stock awards totaling 70,964 shares in September 2013 and 105,753 shares in December 2013 of Common Stock, at a fair value of $3.77 per share and $7.42 per share, respectively. The fair value of the awards are based on the estimated fair value of the Company’s Common Stock at the date of grant. Accordingly, compensation cost was recognized in full on the date of grant. The associated common shares immediately vested, and were not subject to any other restriction. Accordingly, the compensation cost was recognized in full on the date of grant. Total compensation cost of approximately $1.1 million was recognized during the year ended December 31, 2013 related to these awards. Restricted Stock Units On March 6, 2015, the Company issued 27,875 RSUs to employees. The RSUs vest 100% on the three year anniversary. Total stock-compensation expense to be recognized over the life of the RSUs is $0.3 million and will be recognized on a straight-line basis over the vesting period. The Company recorded approximately $62,000 of stock-based compensation expense related to the RSUs during 2015.
Shares
Weighted-Average Grant Date Fair Value
Unvested balance, December 31, 2014
-
$
-
Granted
27,875
$
11.15
Vested
-
$
-
Forfeited
(3,450
)
$
11.15
Outstanding, December 31, 2015
24,425
$
11.15
As of December 31, 2015, there was approximately $0.2 million of unrecognized compensation cost related to restricted stock units, which is expected to be recognized over a weighted average period of 2.18 years. ESPP T Compensation Expense Summary The Company has recognized the following compensation cost related to share-based awards:
Year ended December 31,
2015
2014
(in thousands)
Research and development
$
2,079
$
2,766
General and administrative
2,635
3,244
Total
$
4,714
$
6,010
Compensation expense by type of award:
Year ended December 31,
2015
2014
(in thousands)
Stock options
$
3,660
$
1,925
Restricted stock
909
4,085
Restricted stock units
62
—
Employee stock purchase plan
83
—
Total
$
4,714
$
6,010
Included in the compensation expense for the year ended December 31, 2014, is approximately $1.0 million related to the modification of awards in connection with an employee separation agreement in the first quarter of 2014. </t>
  </si>
  <si>
    <t>Income Taxes</t>
  </si>
  <si>
    <t>Income Tax Disclosure [Abstract]</t>
  </si>
  <si>
    <t>7. Income Taxes The Company’s income tax provision was computed based on the federal statutory rate and the average state statutory rates, net of the related federal benefit. There was no current or deferred income tax expense or benefit for the years ended December 31, 2015 and 2014, due to the Company’s net losses and increases in its deferred tax asset valuation allowance. Following is a reconciliation of the statutory federal income rate to the Company’s effective tax rate:
Year ended December 31,
2015
2014
Federal tax at statutory rate
34.0
%
34.0
%
State and local tax at statutory rate
3.0
5.5
Research and development tax credits
0.4
(0.6
)
Equity compensation
(0.6
)
(1.6
)
Other permanent differences and credits
—
(0.1
)
Change in valuation allowance
(36.8
)
(37.2
)
Effective tax rate
0.0
%
0.0
% The Company’s income tax provision was computed based on the federal statutory rate and the average state statutory rates, net of the related federal benefit.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deferred tax assets. The Company continues to maintain the underlying tax benefits to offset future taxable income and to monitor the need for a valuation allowance based on the profitability of its future operations. The valuation allowance increased by approximately $22.3 million and $13.8 million, during the years ended December 31, 2015 and 2014, respectively, primarily as a result of increases in unbenefited deferred tax assets such as tax losses and stock-based compensation.
December 31,
2015
2014
(in thousands)
Deferred tax assets:
Accrued expenses
$
912
$
559
Intangible assets
527
$
603
Restricted stock
301
$
436
Fixed assets
—
$
2
Non-qualified stock options (1)
1,558
$
440
Research and development credits
1,829
$
1,589
Net operating loss carryforward
51,356
$
30,559
Other
64
$
39
Total deferred tax assets
56,547
$
34,227
Less valuation allowance
(56,545
)
(34,227
)
Total deferred tax assets, net of valuation allowance
2
—
Deferred tax liabilities:
Fixed assets
(2
)
—
Restricted stock
—
—
Total deferred tax liabilities
(2
)
—
Net deferred tax asset
$
—
$
—
(1)
This amount was reclassified from “other” in 2014 for comparability. At December 31, 2015 and December 31, 2014, the Company has approximately $1.0 million (after amortization of $0.9 million) and $1.2 million (after amortization of $0.8 million), respectively, of start-up expenses capitalized for income tax purposes with amortization available to offset future federal, state and local income tax. At December 31, 2015 and 2014, the Company has approximately $140.5 million and $84.2 million, respectively, of federal net operating loss (NOL) carry-forwards. Additionally, at December 31, 2015 and 2014, the Company has approximately $111.9 million and $83.7 million, respectively, of state net operating loss (NOL) carry-forwards which expire through 2035. Included in the 2015 and 2014 NOLs are approximately $0.9 million of tax deductions related to equity compensation in excess of book compensation expense. Pursuant to the realization requirements in ASC 718, these tax deductions are not included in the NOL deferred tax asset above. The Company also has approximately $2.0 million of federal and state research and development tax credit carry-forwards. The NOL and research and development tax credit carry-forwards begin to expire in 2027 through 2035, and will be utilized for tax purposes at such time the Company generates taxable income. The NOL and research and development tax credit carry-forwards may be limited in certain circumstances, including ownership chang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has not yet analyzed whether there has been a change in control. For applicable years, the Company generated research credits but has not conducted a study to document its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will recognize interest and penalties related to uncertain tax positions in income tax expense. As of December 31, 2015, 2014 and 2013, the Company had no accrued uncertain tax positions or associated interest or penalties and no amounts have been recognized in the Company’s consolidated statements of operations. The Company files income tax returns in the U.S. federal jurisdiction, and various state jurisdictions. The Company’s 2012 through 2014 tax years remain open and subject to examination by federal and state taxing authorities. However, federal and state net operating losses from 2008 through 2014 are subject to review by taxing authorities in the year utilized.</t>
  </si>
  <si>
    <t>Commitments and Contingencies</t>
  </si>
  <si>
    <t>Commitments And Contingencies Disclosure [Abstract]</t>
  </si>
  <si>
    <t>8. Commitments and Contingencies In December 2013, the Company entered into a three-year lease for 6,837 square feet of office space in Cambridge, Massachusetts. The lease has monthly lease payments of approximately $31,000 for the first twelve months, with annual rent escalation thereafter, and provides a rent abatement of approximately $31,000 for the first full calendar month of the lease term. The lease term commenced and rental payments began in January 2014. The Company recorded a deferred lease obligation in 2014 which represents the cumulative difference between actual facility lease payments and lease expense recognized ratably over the lease period, which is included in other liabilities. In accordance with the lease, the Company entered into a cash-collateralized irrevocable standby letter of credit in the amount of $125,345, naming the landlord as beneficiary. In December 2014, the Company entered into a First Amendment to Lease, or the Amendment, for additional office space contiguous to its current office space in Cambridge, Massachusetts. The Amendment included leasing an additional 8,530 square feet of office space, or the Expansion Space, with an occupancy date of March 13, 2015. The Amendment provided for additional monthly lease payments of approximately $45,000 for the 8,530 square feet for the first twelve months and provided for annual rent escalations thereafter. The monthly rent on the existing 6,837 square feet remained at approximately $32,000 through December 31, 2016, the expiration of the lease. The Amendment included a Landlord’s contribution for leasehold improvements in the amount of approximately $100,000 which was accounted for as a deferred lease incentive and reduction in monthly rent expense over the term of the lease. The Company recorded an additional deferred lease obligation for the Expansion Space which represented the cumulative difference between actual facility lease payments and lease expense recognized ratably over the lease period. The Company had an existing cash-collateralized irrevocable standby letter of credit of $125,345, naming the landlord as beneficiary. In connection with the Amendment, the Company paid an additional cash security deposit to the landlord of $179,130. These amounts are included in other assets. In November 2015, the Company entered into a Second Amendment to Lease amending the Lease to extend its existing lease for 16,222 square feet on the 11 th th th th th th th The Company leases office equipment under a two three year capital leases with payments commencing in February 2014 and April 2015, respectively. The capital lease amounts are included in accrued expenses and other liabilities. At December 31, 2015, the Company’s future minimum payments required under these leases are as follows:
Operating
Capital
Lease
Lease
Total
(in thousands)
2016
$
2,522
$
8
$
2,530
2017
3,122
5
3,127
2018
3,122
1
3,123
2019
3,122
—
3,122
2020
3,122
—
3,122
Thereafter
17,687
—
17,687
Total
$
32,697
14
$
32,711
Less amount representing interest
—
Present value of minimum lease payments at December 31, 2015
$
14
The Company recorded approximately $0.9 million and $0.4 million in rent expense for the years ended December 31, 2015 and 2014 respectively. Under the Company’s agreement with Quintiles to conduct the PRO 2 2 In September 2015, a purported securities class action lawsuit was filed against the Company, including its Chief Executive Officer, its Chief Financial Officer, and members of its Board of Directors, in the Business Litigation Section of the Suffolk County Superior Court of Massachusetts. The complaint is brought on behalf of an alleged class of those who purchased common stock of the Company pursuant or traceable to our initial public offering, and purports to allege claims arising under Sections 11, 12(a)(2) and 15 of the Securities Act of 1933, as amended (the “Securities Act”). The complaint generally alleges that the defendants violated the federal securities laws by, among other things, making material misstatements or omissions concerning the Phase 2b clinical study of vadadustat. The complaint seeks, among other relief, unspecified compensatory damages, rescission of certain stock purchases, attorneys’ fees, and costs. In October 2015, we removed the case to the United States District Court for the District of Massachusetts, and the plaintiff filed a motion to remand the case back to the Business Litigation Section of the Suffolk County Superior Court of Massachusetts. The plaintiff’s motion to remand is currently pending. The Company believes such claims are without merit, and will engage in a vigorous defense of such litigation. As explained in more detail below, we have had some positive developments in our opposition and invalidity proceedings against FibroGen, Inc., or FibroGen. With regard to the opposition that we filed in Europe against FibroGen’s European Patent No. 1463823, or the ’823 patent, the European Opposition Division issued a non-binding preliminary opinion that none of FibroGen’s ’823 patent claims meet the requirements for patentability. In an oral proceeding which took place March 8 and 9, 2016, the European Opposition Division confirmed that the patent as granted did not meet the requirements for patentability under the European Patent Convention and, therefore, revoked the patent in its entirety. Likewise, with regard to the invalidity proceeding that we filed in Japan against certain claims of FibroGen’s Japanese Patent No. 4804131, or the ’131 patent, which is the Japanese counterpart to the ’823 patent, the JPO issued a preliminary decision finding all of the challenged claims to be invalid. FibroGen subsequently amended the claims and the JPO accepted the amendments. The resulting FibroGen 131 patent does not cover vadadustat or any pyridine carboxamide compounds. In June 2013, the European Patent Office granted the ’823 patent, to FibroGen. The ’823 patent claims, among other things, the use of a heterocyclic carboxamide compound selected from the group consisting of pyridine carboxamides, quinoline carboxamides, isoquinoline carboxamides, cinnoline carboxamides, and beta-carboline carboxamides that inhibits HIF-PH enzyme activity in the manufacture of a medicament for increasing endogenous EPO in the prevention, pretreatment or treatment of anemia. On December 5, 2013, we filed an opposition to the ’823 patent requesting that the ’823 patent be revoked in its entirety. The European Opposition Division scheduled oral proceedings for March 8, 2016 and also issued a non-binding preliminary opinion that none of the ’823 patent’s claims met the requirements for patentability. In an oral proceeding which took place March 8 and 9, 2016, the European Opposition Division confirmed that the patent as granted did not meet the requirements for patentability under the European Patent Convention and, therefore, revoked the patent in its entirety. If FibroGen appeals the decision of the European Opposition Division, final resolution of the appeal will likely take two to three years. While, for the reasons set forth in our opposition, we maintain that the ’823 patent should be revoked in its entirety, the ultimate outcome of any appeal remains uncertain. If FibroGen appeals the decision of the European Opposition Division and the Technical Board of Appeal at the European Patent Office decides not to revoke the ’823 patent in its entirety, or only certain claims of the ’823 patent and any surviving claims are determined to encompass our intended use of vadadustat, we may not be able to commercialize vadadustat in the European Union for its intended use, which could materially adversely affect our business, operating results and financial condition. In August 2011, the Japanese Patent Office granted the ’131 patent, to FibroGen. The ’131 patent claims, among other things, the use of certain heterocyclic carboxamides selected from the group consisting of pyridine carboxamides, quinoline carboxamides, and isoquinoline carboxamides to treat anemia, wherein the heterocyclic carboxamides also suppress HIF prolyl hydroxylase. On June 2, 2014, we filed an invalidity proceeding in the Japanese Patent Office challenging the validity of the ’131 patent and requesting that certain claims be revoked in their entirety. An oral hearing before the Japanese Patent Office was held on February 9, 2015, and on May 11, 2015 the Japanese Patent Office issued a preliminary decision finding all of the challenged claims to be invalid. In response, FibroGen filed a request for correction in which it requested that the 131 patent claims be amended to exclude pyridine carboxamides from their scope. On , Akebia received the final trial decision from the JPO in which it accepted FibroGen’s requested claim amendments. As a result of the JPO’s decision and FibroGen’s subsequent amendments, the FibroGen 131 patent does not cover vadadustat or any pyridine carboxamide compounds In August 2014, the European Patent Office granted European Patent Nos. 2322153, 2322155, and 1633333, or the ’153 patent, the ’155 patent, and the ’333 patent, respectively, to FibroGen. These related patents claim, among other things, various compounds that either stabilize HIFα or inhibit a HIF hydroxylase or a HIF prolyl hydroxylase for treating or preventing various conditions, including, inter alia The Company is not able to predict the outcome of the lawsuit described above or estimate the amount or range of any possible loss the Company might incur if the Company does not prevail in the final, non-appealable determination of this lawsuit. Therefore, we have not accrued any amounts in connection with this lawsuit.</t>
  </si>
  <si>
    <t>Employee Retirement Plan</t>
  </si>
  <si>
    <t>Compensation And Retirement Disclosure [Abstract]</t>
  </si>
  <si>
    <t xml:space="preserve">9. Employee Retirement Plan During 2008, the Company established a retirement plan (the Plan) authorized by Section 401(k) of the Internal Revenue Code. In accordance with the Plan, all employees who have attained the age of 21 are eligible to participate in the Plan as of the first Entry Date, as defined, following their date of employment. Each employee can contribute a percentage of compensation up to a maximum of the statutory limits per year. Company contributions are discretionary and contributions in the amount of approximately $0.1 million and $0 were made during the year ended December 31, 2015 and 2014, respectively. </t>
  </si>
  <si>
    <t>Net Loss per Share</t>
  </si>
  <si>
    <t>Earnings Per Share [Abstract]</t>
  </si>
  <si>
    <t>10. Net Loss per Share The following table presents the calculation of basic and diluted net loss per share applicable to common stockholders:
Year ended December 31,
2015
2014
(in thousands, except share and per share data)
Numerator:
Net loss
$
(60,716
)
$
(37,034
)
Accretion on preferred stock
—
(86,899
)
Net loss applicable to common stockholders
$
(60,716
)
$
(123,933
)
Denominator:
Weighted-average number of common shares – basic and diluted
26,469,170
15,406,386
Net loss per share applicable to common stockholders – basic and diluted
$
(2.29
)
$
(8.04
) The amounts in the table below were excluded from the calculation of diluted net loss per share, prior to the use of the treasury stock method, due to their anti-dilutive effect:
Year ended December 31,
2015
2014
Outstanding stock options
2,206,635
1,526,346
Unvested restricted stock
216,716
422,145
Unvested restricted stock units
24,425
—
Total
2,447,776
1,948,491</t>
  </si>
  <si>
    <t>Quarterly Results (unaudited)</t>
  </si>
  <si>
    <t>Quarterly Financial Information Disclosure [Abstract]</t>
  </si>
  <si>
    <t xml:space="preserve">11. Quarterly Results (unaudited)
Three Months Ended
March 31,
June 30,
September 30,
December 31,
2015
2015
2015
2015
(in thousands, except per share data)
(unaudited)
Operating expenses
$
10,896
$
10,889
$
19,678
$
20,050
Loss from operations
$
(10,896
)
$
(10,889
)
$
(19,678
)
$
(20,050
)
Other income (expense), net
$
201
$
200
$
203
$
193
Net loss
$
(10,695
)
$
(10,689
)
$
(19,475
)
$
(19,857
)
Net loss per share applicable to common stockholders—basic and diluted
$
(0.53
)
$
(0.40
)
$
(0.68
)
$
(0.66
)
Three Months Ended
March 31,
June 30,
September 30,
December 31,
2014
2014
2014
2014
(in thousands, except per share data)
(unaudited)
Operating expenses
$
9,909
$
7,840
$
9,584
$
10,607
Loss from operations
$
(9,909
)
$
(7,840
)
$
(9,584
)
$
(10,607
)
Other income (expense), net
$
212
$
222
$
236
$
237
Net loss
$
(9,697
)
$
(7,618
)
$
(9,348
)
$
(10,370
)
Net loss per share applicable to common stockholders—basic and diluted
$
(43.37
)
$
(0.39
)
$
(0.47
)
$
(0.52
) </t>
  </si>
  <si>
    <t>Subsequent Event</t>
  </si>
  <si>
    <t>Subsequent Events [Abstract]</t>
  </si>
  <si>
    <t>12. Subsequent Event In January 2016, in connection with the Company’s Collaboration Agreement which was signed with Mitsubishi Tanabe in December 2015, the Company received a $40.0 million up-front payment. The $40.0 million up-front payment was contingent upon the Company providing certain tax documentation to Mitsubishi which was completed in January 2016. The Company therefore did not have a contractual right to bill until the tax documents were provided in January 2016. Of the $40.0 million received, $20.0 million is subject to refund to Mitsubishi depending on the outcome of discussions with the Japanese regulator about the global trial design.</t>
  </si>
  <si>
    <t>Summary of Significant Accounting Policies (Policies)</t>
  </si>
  <si>
    <t>Basis of Presentation</t>
  </si>
  <si>
    <t xml:space="preserve">Basis of Presentation The accompanying consolidated financial statements include the accounts of the Company and its wholly-owned subsidiaries, Akebia Therapeutics Securities Corporation and Akebia Europe Limited.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In the quarter ended December 31, 2015, the Company identified and corrected an error in the historical classification of certain operating costs between research and development and general and administrative expenses. The Company concluded the effect of this classification error was not material to its consolidated financial statements for any prior period. The classification correction had no effect on the Company’s current or historical total operating expenses or net loss. </t>
  </si>
  <si>
    <t>Recent Accounting Pronouncements</t>
  </si>
  <si>
    <t>Recent Accounting Pronouncements From time to time, new accounting pronouncements are issued by the FASB or other standard-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November 2015, the FASB issued ASU No. 2015-17, to simplify the presentation of deferred income taxes. The new standard requires that all deferred tax assets and liabilities, along with any related valuation allowance, be classified as noncurrent on the balance sheet. The standard is effective for interim and annual periods beginning after December 15, 2016 and allows for early adoption using a full retrospective method or a prospective method for all periods presented. The Company has elected to early adopt the provisions of this new standard in the fourth quarter of 2015 using a full retrospective method. The accounting standard did not have any impact on the Company’s consolidated financial statements since a In August 2014, the FASB issued ASU 2014-15, which requires management of public and private companies to evaluate whether there is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The new standard is effective for annual periods ending after December 15, 2016, and for annual periods and interim periods thereafter. Early application is permitted. The Company has concluded, that if this standard had been adopted as of December 31, 2015, substantial doubt about the Company’s ability to continue as a going concern does not exist. In May 2014, the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Early adoption is permitted any time after the original effective date, which for us is January 1, 2017. The standard allows for adoption using a full retrospective method or a modified retrospective method. We are currently evaluating the timing, method of adoption and the expected impact that the standard could have on our consolidated financial statements and related disclosures.</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based on HIF biology.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accrued expenses and income taxes. Prior to the IPO, the Company utilized significant estimates and assumptions in determining the fair value of its common stock. The Company granted stock options at exercise prices not less than the fair market value of its common stock as determined by the Board of Directors contemporaneously at the date such grants were made, with input from management. Prior to the Company’s IPO in March 2014, the fair value of common stock at the grant date was adjusted in connection with the Company’s retrospective fair value assessment for financial reporting purposes. Accordingly, the Board of Director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n IPO or sale of the Company. The Company utilized various valuation methodologies in accordance with the framework of the American Institute of Certified Public Accountants Technical Practice Aid, Valuation of Privately-Held Company Equity Securities Issued as Compensation</t>
  </si>
  <si>
    <t>Cash and Cash Equivalents</t>
  </si>
  <si>
    <t xml:space="preserve">Cash and Cash Equivalents Cash and cash equivalents consist of all cash on hand, deposits and funds invested in available-for-sale securities with original maturities of three months or less at the time of purchase. At December 31, 2015, the Company’s cash is primarily in money market funds. The Company may maintain balances with its banks in excess of federally insured limits. </t>
  </si>
  <si>
    <t>Investments</t>
  </si>
  <si>
    <t xml:space="preserve">Investments Management determines the appropriate classification of securities at the time of purchase and reevaluates such designation as of each balance sheet date. Currently, the Company classifies all securities as available-for-sale which are included in current assets as they are intended to fund current operations. The Company carries available-for-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December 31, 2015. Unrealized losses on available-for-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net” within the Consolidated Statements of Operations and Comprehensive Loss. We also include in net investment income, realized gains and losses and declines in value determined to be other than temporary. The Company bases the cost of securities sold upon the specific identification method, and includes interest and dividends on securities in interest income. </t>
  </si>
  <si>
    <t>Patents</t>
  </si>
  <si>
    <t xml:space="preserve">Patents Costs incurred in connection with the application for and issuance of patents are expensed as incurred. </t>
  </si>
  <si>
    <t xml:space="preserve">Income Taxes Income taxes are recorded in accordance with FASB Topic 740, Income Taxes The Company has elected to early adopt the provisions of ASU No. 2015-17 in the fourth quarter of 2015 using a full retrospective metho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2014, the Company does not have any significant uncertain tax positions. The Company recognizes interest and penalties related to uncertain tax positions in income tax expense. </t>
  </si>
  <si>
    <t>Stock-Based Compensation</t>
  </si>
  <si>
    <t>Stock-Based Compensation The Company accounts for its stock-based compensation awards in accordance with FASB ASC Topic 718, Compensation—Stock Compensation Equity-Based Payments to Non-Employees The Black-Scholes option pricing model requires the input of certain subjective assumptions,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is in the product development stage with no The Company’s stock-based awards are subject to either service- or performance-based vesting conditions. Compensation expense related to awards to employees with service-based vesting conditions is recognized on a straight-line basis based on the grant date fair value over the associated service period of the award, which is generally the vesting term. Consistent with the guidance in ASC 505- 50, compensation expense related to awards to non-employees with service-based vesting conditions is recognized on a straight-line basis based on the then-current fair value at each financial reporting date prior to the measurement date over the associated service period of the award, which is generally the vesting term.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Consistent with the guidance in ASC 505-50,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The Company is also required to estimate forfeitures at the time of grant, and revise those estimates in the subsequent periods if actual forfeitures differ from its estimates. The Company uses historical data to estimate pre-vesting forfeitures and record stock-based compensation expense only for those awards that are expected to vest. To the extent that actual forfeitures differ from the Company’s estimates, the difference is recorded as a cumulative adjustment in the period the estimates were revised. Stock-based compensation expense recognized in the condensed consolidated financial statements is based on awards that are ultimately expected to vest.</t>
  </si>
  <si>
    <t xml:space="preserve">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investments (see Note 4). The carrying amounts of accounts receivable, prepaid expenses and other current assets, accounts payable and accrued expenses approximate their fair values due to their short-term maturities. The rate implicit within the Company’s capital lease obligation approximates market interest rates. </t>
  </si>
  <si>
    <t>Concentrations of Credit Risk and Off-Balance Sheet Risk</t>
  </si>
  <si>
    <t xml:space="preserve">Concentrations of Credit Risk and Off-Balance Sheet Risk Cash, investments and accounts receivable are the only financial instruments that potentially subject the Company to concentrations of credit risk. The Company maintains its cash with high quality, accredited financial institutions and, accordingly, such funds are subject to minimal credit risk. The Company has no significant off-balance sheet concentrations of credit risk, such as foreign currency exchange contracts, option contracts or other hedging arrangements. </t>
  </si>
  <si>
    <t>Net Loss per Share Basic net loss per share is calculated by dividing net loss attributable to common stockholder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unvested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t>
  </si>
  <si>
    <t>Property and Equipment</t>
  </si>
  <si>
    <t xml:space="preserve">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December 31, 2015 and 2014.
Useful Life
2015
2014
(in thousands)
Computer equipment and software
3
$
300
$
99
Furniture and fixtures
5
243
117
Equipment
7
50
6
Leasehold improvements
Shorter of the useful life or remaining lease term (3 years)
70
27
Office equipment under capital lease
3
24
12
687
261
Less accumulated depreciation
(147
)
(51
)
Net property and equipment
$
540
$
210
Depreciation expense, including expense associated with assets under capital leases, was approximately $96,000, $49,000 and $1,000 for the years ended December 31, 2015, 2014 and 2013, respectively. </t>
  </si>
  <si>
    <t>Summary of Significant Accounting Policies (Tables)</t>
  </si>
  <si>
    <t>Summary of Equipment and Related Accumulated Depreciation</t>
  </si>
  <si>
    <t>The following is the summary of property and equipment and related accumulated depreciation as of December 31, 2015 and 2014.
Useful Life
2015
2014
(in thousands)
Computer equipment and software
3
$
300
$
99
Furniture and fixtures
5
243
117
Equipment
7
50
6
Leasehold improvements
Shorter of the useful life or remaining lease term (3 years)
70
27
Office equipment under capital lease
3
24
12
687
261
Less accumulated depreciation
(147
)
(51
)
Net property and equipment
$
540
$
210</t>
  </si>
  <si>
    <t>Available for Sale Securities (Tables)</t>
  </si>
  <si>
    <t>Summary of Available for Sale Securities at Fair Value</t>
  </si>
  <si>
    <t>Available for sale securities at December 31, 2015 and 2014 consist of the following:
Gross
Gross
Unrealized
Unrealized
Amortized Cost
Gains
Losses
Fair Value
(in thousands)
December 31, 2015
Cash and cash equivalents
$
49,778
$
—
$
—
$
49,778
Available for sale securities:
Certificates of deposit
$
21,505
—
—
$
21,505
U.S. Government debt securities
46,461
—
(185
)
46,276
Corporate debt securities
20,944
1
(50
)
20,895
Total available for sale securities
$
88,910
$
1
$
(235
)
$
88,676
Total cash, cash equivalents, and available for sale securities
$
138,688
$
1
$
(235
)
$
138,454
Gross
Gross
Unrealized
Unrealized
Amortized Cost
Gains
Losses
Fair Value
(in thousands)
December 31, 2014
Cash and cash equivalents
$
32,780
$
—
$
—
$
32,780
Available for sale securities:
Certificates of deposit
$
13,429
—
—
$
13,429
U.S. Government debt securities
38,412
1
(28
)
38,385
Commercial paper
2,499
—
—
2,499
Corporate debt securities
21,854
3
(32
)
21,825
Total available for sale securities
$
76,194
$
4
$
(60
)
$
76,138
Total cash, cash equivalents, and available for sale securities
$
108,974
$
4
$
(60
)
$
108,918</t>
  </si>
  <si>
    <t>Estimated Fair Value of Available for Sale Securities at Fair Value by Contractual Maturity</t>
  </si>
  <si>
    <t>The estimated fair value of the Company’s available-for-sale securities balance at December 31, 2015, by contractual maturity, is as follows:
Due in one year or less
$
39,075
Due after one year
49,601
Total available for sale securities
$
88,676</t>
  </si>
  <si>
    <t>Fair Value of Financial Instruments (Tables)</t>
  </si>
  <si>
    <t>Assets Measured or Disclosed at Fair Value on Recurring Basis</t>
  </si>
  <si>
    <t>Assets measured or disclosed at fair value on a recurring basis as of December 31, 2015 are summarized below:
Fair Value Measurements Using
Level 1
Level 2
Level 3
Total
(in thousands)
Assets:
Cash and cash equivalents
$
49,778
$
—
$
—
$
49,778
Certificates of deposit
—
21,505
—
21,505
U.S. Government debt securities
—
46,276
—
46,276
Corporate debt securities
—
20,895
—
20,895
$
49,778
$
88,676
$
—
$
138,454
Assets measured or disclosed at fair value on a recurring basis as of December 31, 2014 are summarized below:
Fair Value Measurements Using
Level 1
Level 2
Level 3
Total
(in thousands)
Assets:
Cash and cash equivalents
$
32,780
$
—
$
—
$
32,780
Certificates of deposit
—
13,429
—
13,429
U.S. Government debt securities
—
38,385
—
38,385
Commercial paper
—
2,499
—
2,499
Corporate debt securities
—
21,825
—
21,825
$
32,780
$
76,138
$
—
$
108,918</t>
  </si>
  <si>
    <t>Accrued Expenses (Tables)</t>
  </si>
  <si>
    <t>Components of Accrued Expenses</t>
  </si>
  <si>
    <t>Accrued expenses are as follows:
December 31,
2015
2014
(in thousands)
Accrued clinical
$
4,536
$
2,132
Accrued bonus
2,178
1,286
Professional fees
647
328
Accrued payroll
518
213
Accrued vacation
310
177
Accrued severance
—
179
Other
1,366
549
Total accrued expenses
$
9,555
$
4,864</t>
  </si>
  <si>
    <t>Stockholders' Equity (Tables)</t>
  </si>
  <si>
    <t>Summary of Reserved Shares of Common Stock for Future Issuance</t>
  </si>
  <si>
    <t>The Company has reserved for future issuance the following number of shares of common stock:
December 31,
2015
2014
Unvested restricted common stock
216,716
422,145
Common stock options and RSU's outstanding
2,231,057
1,526,346
Shares available for issuance under the 2014 Plan (1)
1,318,732
1,549,154
Shares available for issuance under the ESPP
440,304
262,500
Total
4,206,809
3,760,145
(1)
On January 1, 2016, the shares reserved for future grants under the 2014 Plan increased by 986,800 shares pursuant to the 2014 Plan Evergreen Provision.
(2)
On February 28, 2016, the shares reserved for future issuance under the ESPP increased by 379,430 shares pursuant to the ESPP Evergreen Provision.</t>
  </si>
  <si>
    <t>Schedule of Assumptions Used in Black-Scholes Option Pricing Model</t>
  </si>
  <si>
    <t>The assumptions used in the Black-Scholes pricing model to estimate the grant date fair value of options granted to employees are as follows:
Year ended December 31,
2015
2014
Risk-free interest rate
1.44% - 1.95%
1.63% - 2.06%
Dividend yield
0.00%
0.00%
Volatility
62.47% - 81.25%
67.97% - 77.00%
Expected term (years)
5.51 - 6.25
6.25</t>
  </si>
  <si>
    <t>Schedule of Stock Option Activity</t>
  </si>
  <si>
    <t>The following table summarizes the Company’s stock option activity:
Shares
Weighted-Average Exercise Price
Weighted-Average Contractual Life (in years)
Aggregate Intrinsic Value
Outstanding, December 31, 2014
1,526,349
$
7.57
$
11,523,531
Granted
992,050
$
9.81
Exercised
(218,674
)
$
0.60
$
2,047,507
Forfeited
(93,090
)
$
12.96
$
107,384
Expired/cancelled
—
Outstanding, December 31, 2015
2,206,635
$
9.04
8.20
$
13,114,811
Options exercisable, December 31, 2015
610,696
$
6.20
6.63
$
5,620,564
Expected to vest, December 31, 2015
1,958,808
$
9.71
8.56
$
10,737,600</t>
  </si>
  <si>
    <t>Schedule of Restricted Stock Activity</t>
  </si>
  <si>
    <t>A summary of the Company’s restricted stock activity is as follows:
Shares
Weighted-Average Grant Date Fair Value
Unvested balance, December 31, 2014
422,145
$
8.39
Granted
-
Vested
(169,376
)
$
8.87
Forfeited
(36,053
)
$
8.93
Outstanding, December 31, 2015
216,716
$
7.97</t>
  </si>
  <si>
    <t>Compensation Cost Related to Share-Based Awards</t>
  </si>
  <si>
    <t>Compensation Expense Summary
The Company has recognized the following compensation cost related to share-based awards:
Year ended December 31,
2015
2014
(in thousands)
Research and development
$
2,079
$
2,766
General and administrative
2,635
3,244
Total
$
4,714
$
6,010</t>
  </si>
  <si>
    <t>Schedule of Compensation Expense by Type of Award</t>
  </si>
  <si>
    <t>Year ended December 31,
2015
2014
(in thousands)
Stock options
$
3,660
$
1,925
Restricted stock
909
4,085
Restricted stock units
62
—
Employee stock purchase plan
83
—
Total
$
4,714
$
6,010</t>
  </si>
  <si>
    <t>Restricted Stock Units</t>
  </si>
  <si>
    <t>Shares
Weighted-Average Grant Date Fair Value
Unvested balance, December 31, 2014
-
$
-
Granted
27,875
$
11.15
Vested
-
$
-
Forfeited
(3,450
)
$
11.15
Outstanding, December 31, 2015
24,425
$
11.15</t>
  </si>
  <si>
    <t>Income Taxes (Tables)</t>
  </si>
  <si>
    <t>Schedule of Reconciliation of Statutory Federal Income Tax Rate to Effective Tax Rate</t>
  </si>
  <si>
    <t xml:space="preserve">Following is a reconciliation of the statutory federal income rate to the Company’s effective tax rate:
Year ended December 31,
2015
2014
Federal tax at statutory rate
34.0
%
34.0
%
State and local tax at statutory rate
3.0
5.5
Research and development tax credits
0.4
(0.6
)
Equity compensation
(0.6
)
(1.6
)
Other permanent differences and credits
—
(0.1
)
Change in valuation allowance
(36.8
)
(37.2
)
Effective tax rate
0.0
%
0.0
% </t>
  </si>
  <si>
    <t>Schedule of Significant Deferred Tax Assets and Liabilities</t>
  </si>
  <si>
    <t>Significant components of the Company’s deferred tax assets and liabilities are as follows:
December 31,
2015
2014
(in thousands)
Deferred tax assets:
Accrued expenses
$
912
$
559
Intangible assets
527
$
603
Restricted stock
301
$
436
Fixed assets
—
$
2
Non-qualified stock options (1)
1,558
$
440
Research and development credits
1,829
$
1,589
Net operating loss carryforward
51,356
$
30,559
Other
64
$
39
Total deferred tax assets
56,547
$
34,227
Less valuation allowance
(56,545
)
(34,227
)
Total deferred tax assets, net of valuation allowance
2
—
Deferred tax liabilities:
Fixed assets
(2
)
—
Restricted stock
—
—
Total deferred tax liabilities
(2
)
—
Net deferred tax asset
$
—
$
—</t>
  </si>
  <si>
    <t>Commitments and Contingencies (Tables)</t>
  </si>
  <si>
    <t>Schedule of Future Minimum Payments Required Under Leases</t>
  </si>
  <si>
    <t>At December 31, 2015, the Company’s future minimum payments required under these leases are as follows:
Operating
Capital
Lease
Lease
Total
(in thousands)
2016
$
2,522
$
8
$
2,530
2017
3,122
5
3,127
2018
3,122
1
3,123
2019
3,122
—
3,122
2020
3,122
—
3,122
Thereafter
17,687
—
17,687
Total
$
32,697
14
$
32,711
Less amount representing interest
—
Present value of minimum lease payments at December 31, 2015
$
14</t>
  </si>
  <si>
    <t>Net Loss per Share (Tables)</t>
  </si>
  <si>
    <t>Calculation of Basic and Diluted Net Loss per Share</t>
  </si>
  <si>
    <t xml:space="preserve">The following table presents the calculation of basic and diluted net loss per share applicable to common stockholders:
Year ended December 31,
2015
2014
(in thousands, except share and per share data)
Numerator:
Net loss
$
(60,716
)
$
(37,034
)
Accretion on preferred stock
—
(86,899
)
Net loss applicable to common stockholders
$
(60,716
)
$
(123,933
)
Denominator:
Weighted-average number of common shares – basic and diluted
26,469,170
15,406,386
Net loss per share applicable to common stockholders – basic and diluted
$
(2.29
)
$
(8.04
) </t>
  </si>
  <si>
    <t>Anti-Dilutive Securities Excluded from Calculation of Diluted Net Loss per Share</t>
  </si>
  <si>
    <t>The amounts in the table below were excluded from the calculation of diluted net loss per share, prior to the use of the treasury stock method, due to their anti-dilutive effect:
Year ended December 31,
2015
2014
Outstanding stock options
2,206,635
1,526,346
Unvested restricted stock
216,716
422,145
Unvested restricted stock units
24,425
—
Total
2,447,776
1,948,491</t>
  </si>
  <si>
    <t>Quarterly Results (unaudited) (Tables)</t>
  </si>
  <si>
    <t>Schedule of Quarterly Results</t>
  </si>
  <si>
    <t xml:space="preserve">Three Months Ended
March 31,
June 30,
September 30,
December 31,
2015
2015
2015
2015
(in thousands, except per share data)
(unaudited)
Operating expenses
$
10,896
$
10,889
$
19,678
$
20,050
Loss from operations
$
(10,896
)
$
(10,889
)
$
(19,678
)
$
(20,050
)
Other income (expense), net
$
201
$
200
$
203
$
193
Net loss
$
(10,695
)
$
(10,689
)
$
(19,475
)
$
(19,857
)
Net loss per share applicable to common stockholders—basic and diluted
$
(0.53
)
$
(0.40
)
$
(0.68
)
$
(0.66
)
Three Months Ended
March 31,
June 30,
September 30,
December 31,
2014
2014
2014
2014
(in thousands, except per share data)
(unaudited)
Operating expenses
$
9,909
$
7,840
$
9,584
$
10,607
Loss from operations
$
(9,909
)
$
(7,840
)
$
(9,584
)
$
(10,607
)
Other income (expense), net
$
212
$
222
$
236
$
237
Net loss
$
(9,697
)
$
(7,618
)
$
(9,348
)
$
(10,370
)
Net loss per share applicable to common stockholders—basic and diluted
$
(43.37
)
$
(0.39
)
$
(0.47
)
$
(0.52
) </t>
  </si>
  <si>
    <t>Nature of Organization and Operations - Additional Information (Details)</t>
  </si>
  <si>
    <t>Mar. 25, 2014USD ($)$ / sharesshares</t>
  </si>
  <si>
    <t>Mar. 06, 2014</t>
  </si>
  <si>
    <t>Jan. 31, 2016USD ($)$ / sharesshares</t>
  </si>
  <si>
    <t>Aug. 31, 2015USD ($)</t>
  </si>
  <si>
    <t>Apr. 30, 2015USD ($)$ / sharesshares</t>
  </si>
  <si>
    <t>Dec. 31, 2015USD ($)Patientshares</t>
  </si>
  <si>
    <t>Dec. 31, 2014USD ($)shares</t>
  </si>
  <si>
    <t>Dec. 31, 2013shares</t>
  </si>
  <si>
    <t>Nature Of Organization And Operations [Line Items]</t>
  </si>
  <si>
    <t>Convertible redeemable preferred stock converted into common stock | shares</t>
  </si>
  <si>
    <t>Common stock, shares authorized | shares</t>
  </si>
  <si>
    <t>Preferred stock, shares authorized | shares</t>
  </si>
  <si>
    <t>Cash and cash equivalents and available for sale securities</t>
  </si>
  <si>
    <t>Stock split, conversion ratio</t>
  </si>
  <si>
    <t>Entity incorporation date</t>
  </si>
  <si>
    <t>Feb. 27,
		2007</t>
  </si>
  <si>
    <t>Cantor Fitzgerald &amp; Co</t>
  </si>
  <si>
    <t>Issuance of common stock, shares | shares</t>
  </si>
  <si>
    <t>Proceeds from sale of common stock, net of commissions</t>
  </si>
  <si>
    <t>Issuance of additional common stock, shares | shares</t>
  </si>
  <si>
    <t>Sale of stock, price per share | $ / shares</t>
  </si>
  <si>
    <t>Proceeds from issuance of initial public offering</t>
  </si>
  <si>
    <t>Follow-on public offering</t>
  </si>
  <si>
    <t>Follow-on public offering | Subsequent Event</t>
  </si>
  <si>
    <t>Common Stock | IPO</t>
  </si>
  <si>
    <t>Common Stock | Overallotment option granted to underwriters</t>
  </si>
  <si>
    <t>Common Stock | Follow-on public offering</t>
  </si>
  <si>
    <t>Common Stock | Follow-on public offering | Subsequent Event</t>
  </si>
  <si>
    <t>Maximum | Cantor Fitzgerald &amp; Co</t>
  </si>
  <si>
    <t>Common stock sales agreement amount</t>
  </si>
  <si>
    <t>Phase 3 vadadustat program | Minimum</t>
  </si>
  <si>
    <t>Cost of program per patient</t>
  </si>
  <si>
    <t>Phase 3 vadadustat program | Maximum</t>
  </si>
  <si>
    <t>PRO2TECT</t>
  </si>
  <si>
    <t>Number of patients | Patient</t>
  </si>
  <si>
    <t>INNO2VATE</t>
  </si>
  <si>
    <t>Development and Commercialize Collaboration Agreement</t>
  </si>
  <si>
    <t>Collaborative arrangement right description</t>
  </si>
  <si>
    <t>In December 2015, we entered into a collaboration agreement with Mitsubishi Tanabe to develop and commercialize vadadustat in Japan and certain other countries in Asia for total milestone payments of up to $350 million, including up to $100 million in upfront and development payments, of which $40.0 million was received in January 2016.  Of the $40.0 million received, $20.0 million is subject to refund to Mitsubishi depending on the outcome of discussions with the Japanese regulator about the global trial design.  In addition, we will receive tiered double-digit royalty payments on sales of vadadustat.</t>
  </si>
  <si>
    <t>Development and Commercialize Collaboration Agreement | Subsequent Event | Upfront</t>
  </si>
  <si>
    <t>Milestone revenue</t>
  </si>
  <si>
    <t>Milestone revenue refundable</t>
  </si>
  <si>
    <t>Development and Commercialize Collaboration Agreement | Maximum</t>
  </si>
  <si>
    <t>Development and Commercialize Collaboration Agreement | Maximum | Upfront</t>
  </si>
  <si>
    <t>Summary of Significant Accounting Policies - Additional Information (Details)</t>
  </si>
  <si>
    <t>Dec. 31, 2015USD ($)Segment</t>
  </si>
  <si>
    <t>Dec. 31, 2014USD ($)</t>
  </si>
  <si>
    <t>Summary Of Significant Accounting Policies [Line Items]</t>
  </si>
  <si>
    <t>Number of operating segments | Segment</t>
  </si>
  <si>
    <t>Significant uncertain tax positions</t>
  </si>
  <si>
    <t>Revenue</t>
  </si>
  <si>
    <t>Expected dividend yield</t>
  </si>
  <si>
    <t>0.00%</t>
  </si>
  <si>
    <t>Minimum</t>
  </si>
  <si>
    <t>Property, plant and equipment, Useful life</t>
  </si>
  <si>
    <t>3 years</t>
  </si>
  <si>
    <t>Maximum</t>
  </si>
  <si>
    <t>7 years</t>
  </si>
  <si>
    <t>Summary of Significant Accounting Policies - Summary of Property and Equipment and Related Accumulated Depreciation (Details) - USD ($) $ in Thousands</t>
  </si>
  <si>
    <t>Property, Plant and Equipment [Line Items]</t>
  </si>
  <si>
    <t>Gross property, plant and equipment</t>
  </si>
  <si>
    <t>Less accumulated depreciation</t>
  </si>
  <si>
    <t>Net property and equipment</t>
  </si>
  <si>
    <t>Computer equipment and software</t>
  </si>
  <si>
    <t>Furniture and fixtures</t>
  </si>
  <si>
    <t>5 years</t>
  </si>
  <si>
    <t>Equipment</t>
  </si>
  <si>
    <t>Leasehold improvements</t>
  </si>
  <si>
    <t>Leasehold improvements, Useful Life</t>
  </si>
  <si>
    <t>Shorter of the
useful life or
remaining
lease term
(3 years)</t>
  </si>
  <si>
    <t>Leasehold improvements | Maximum</t>
  </si>
  <si>
    <t>Office equipment under capital lease</t>
  </si>
  <si>
    <t>Available for Sale Securities - Summary of Available for Sale Securities at Fair Value (Details) - USD ($) $ in Thousands</t>
  </si>
  <si>
    <t>Dec. 31, 2012</t>
  </si>
  <si>
    <t>Schedule Of Available For Sale Securities [Line Items]</t>
  </si>
  <si>
    <t>Amortized Cost</t>
  </si>
  <si>
    <t>Gross Unrealized Gains</t>
  </si>
  <si>
    <t>Gross Unrealized Losses</t>
  </si>
  <si>
    <t>Fair Value</t>
  </si>
  <si>
    <t>Cash and cash equivalents, fair value</t>
  </si>
  <si>
    <t>Total cash, cash equivalents, and available for sale securities - Amortized Cost</t>
  </si>
  <si>
    <t>U.S. Government debt securities</t>
  </si>
  <si>
    <t>Certificates of deposit</t>
  </si>
  <si>
    <t>Commercial Paper</t>
  </si>
  <si>
    <t>Corporate debt securities</t>
  </si>
  <si>
    <t>Available for Sale Securities - Estimated Fair Value of Available for Sale Securities by Contractual Maturity (Details) - USD ($) $ in Thousands</t>
  </si>
  <si>
    <t>Due in one year or less</t>
  </si>
  <si>
    <t>Due after one year</t>
  </si>
  <si>
    <t>Total available for sale securities</t>
  </si>
  <si>
    <t>Fair Value of Financial Instruments - Assets Measured or Disclosed at Fair Value on Recurring Basis (Detail) - USD ($)</t>
  </si>
  <si>
    <t>Fair Value Assets And Liabilities Measured On Recurring And Nonrecurring Basis [Line Items]</t>
  </si>
  <si>
    <t>Assets Measured at fair value on recurring basis</t>
  </si>
  <si>
    <t>Fair value measurements recurring</t>
  </si>
  <si>
    <t>Fair value measurements recurring | U.S. Government debt securities</t>
  </si>
  <si>
    <t>Fair value measurements recurring | Level 1</t>
  </si>
  <si>
    <t>Fair value measurements recurring | Level 2</t>
  </si>
  <si>
    <t>Fair value measurements recurring | Level 2 | U.S. Government debt securities</t>
  </si>
  <si>
    <t>Fair value measurements recurring | Cash and cash equivalents</t>
  </si>
  <si>
    <t>Fair value measurements recurring | Cash and cash equivalents | Level 1</t>
  </si>
  <si>
    <t>Fair value measurements recurring | Certificates of deposit</t>
  </si>
  <si>
    <t>Fair value measurements recurring | Certificates of deposit | Level 2</t>
  </si>
  <si>
    <t>Fair value measurements recurring | Corporate debt securities</t>
  </si>
  <si>
    <t>Fair value measurements recurring | Corporate debt securities | Level 2</t>
  </si>
  <si>
    <t>Fair value measurements recurring | Commercial Paper</t>
  </si>
  <si>
    <t>Fair value measurements recurring | Commercial Paper | Level 2</t>
  </si>
  <si>
    <t>Fair Value of Financial Instruments - Additional Information (Detail) - Level 3 - USD ($)</t>
  </si>
  <si>
    <t>Liabilities measured at fair value on recurring basis</t>
  </si>
  <si>
    <t>Accrued Expenses - Components of Accrued Expenses (Details) - USD ($) $ in Thousands</t>
  </si>
  <si>
    <t>Accrued clinical</t>
  </si>
  <si>
    <t>Accrued bonus</t>
  </si>
  <si>
    <t>Professional fees</t>
  </si>
  <si>
    <t>Accrued payroll</t>
  </si>
  <si>
    <t>Accrued vacation</t>
  </si>
  <si>
    <t>Accrued severance</t>
  </si>
  <si>
    <t>Other</t>
  </si>
  <si>
    <t>Total accrued expenses</t>
  </si>
  <si>
    <t>Accrued Expenses - Additional Information (Details) - USD ($)</t>
  </si>
  <si>
    <t>3 Months Ended</t>
  </si>
  <si>
    <t>Mar. 31, 2014</t>
  </si>
  <si>
    <t>Accrued Expenses [Line Items]</t>
  </si>
  <si>
    <t>Separation Agreement 1</t>
  </si>
  <si>
    <t>Severance expense</t>
  </si>
  <si>
    <t>Payment out of severance accrual</t>
  </si>
  <si>
    <t>Separation Agreement 2</t>
  </si>
  <si>
    <t>Severance agreement description</t>
  </si>
  <si>
    <t>In August 2014, the Company entered into a separation agreement with an employee, which became effective on August 13, 2014. The Company will record the expense and liability associated with the separation agreement ratably over the period from August 5, 2014 through December 31, 2015 because the severance payments are subject to continued service and forfeiture until December 31, 2015. During the year ended 2015 and 2014, the Company recorded severance expense in the amount of approximately $0.3 million and $0.1 million respectively, which was recorded to research and development expense.  At December 31, 2015 and 2014, approximately $0 and $0.1 million, respectively, remained in accrued expense in relation to the unpaid severance costs.</t>
  </si>
  <si>
    <t>Stockholders' Equity - Additional Information (Details)</t>
  </si>
  <si>
    <t>Mar. 06, 2015shares</t>
  </si>
  <si>
    <t>Mar. 25, 2014USD ($)shares</t>
  </si>
  <si>
    <t>Dec. 23, 2013USD ($)$ / sharesshares</t>
  </si>
  <si>
    <t>Dec. 31, 2013$ / sharesshares</t>
  </si>
  <si>
    <t>Sep. 30, 2013$ / sharesshares</t>
  </si>
  <si>
    <t>Dec. 31, 2015USD ($)$ / sharesshares</t>
  </si>
  <si>
    <t>Dec. 31, 2014USD ($)$ / sharesshares</t>
  </si>
  <si>
    <t>Dec. 31, 2013USD ($)shares</t>
  </si>
  <si>
    <t>Feb. 28, 2014shares</t>
  </si>
  <si>
    <t>Dec. 31, 2012shares</t>
  </si>
  <si>
    <t>Class of Stock [Line Items]</t>
  </si>
  <si>
    <t>Common stock, par value | $ / shares</t>
  </si>
  <si>
    <t>Preferred stock, par value | $ / shares</t>
  </si>
  <si>
    <t>Convertible redeemable preferred stock converted into common stock</t>
  </si>
  <si>
    <t>Common stock, shares reserved for future issuance</t>
  </si>
  <si>
    <t>Compensation not yet recognized, stock options | $</t>
  </si>
  <si>
    <t>Weighted average period of recognition for unrecognized compensation costs</t>
  </si>
  <si>
    <t>2 years 7 months 13 days</t>
  </si>
  <si>
    <t>Stock-based compensation expense | $</t>
  </si>
  <si>
    <t>Employee Severance</t>
  </si>
  <si>
    <t>Total compensation cost recognized | $</t>
  </si>
  <si>
    <t>Former Employees | Common Stock</t>
  </si>
  <si>
    <t>Granted, Shares</t>
  </si>
  <si>
    <t>Granted, Weighted-Average Grant Date Fair Value | $ / shares</t>
  </si>
  <si>
    <t>Vesting periods</t>
  </si>
  <si>
    <t>2 years 2 months 5 days</t>
  </si>
  <si>
    <t>Unrecognized compensation cost | $</t>
  </si>
  <si>
    <t>Total compensation cost to be recognized | $</t>
  </si>
  <si>
    <t>Restricted Stock Units | Share Based Compensation Award Tranche One</t>
  </si>
  <si>
    <t>Vesting percentage</t>
  </si>
  <si>
    <t>100.00%</t>
  </si>
  <si>
    <t>Stock Options</t>
  </si>
  <si>
    <t>Shares issued</t>
  </si>
  <si>
    <t>Stock-based compensation description</t>
  </si>
  <si>
    <t>Options vest in installments of (i) 25% at the one year anniversary and (ii) in either 36 or 48 equal monthly or 12 equal quarterly installments beginning in the thirteenth month after the initial Vesting Commencement Date (as defined) or grant date, subject to the employee’s continuous service with the Company</t>
  </si>
  <si>
    <t>Options expiration after the date of grant</t>
  </si>
  <si>
    <t>10 years</t>
  </si>
  <si>
    <t>Stock Options | Share Based Compensation Award Tranche One</t>
  </si>
  <si>
    <t>25.00%</t>
  </si>
  <si>
    <t>Restricted Stock</t>
  </si>
  <si>
    <t>1 year</t>
  </si>
  <si>
    <t>1 year 29 days</t>
  </si>
  <si>
    <t>Restricted stock requisite service period description</t>
  </si>
  <si>
    <t>The awards of restricted stock contained a performance condition wherein vesting is contingent upon the Company’s consummation of a liquidity event, as defined, prior to the fifth anniversary of the date of grant. Certain of the awards of restricted stock have a requisite service period that was complete upon grant. The remainder of the awards of restricted stock have a requisite service period of four years whereby the award vests 25% on the one year anniversary of the Vesting Commencement Date (as defined), then ratably on the first day of each calendar quarter for 12 quarters, subject to continuous service by the individual and achievement of the performance target</t>
  </si>
  <si>
    <t>Grant-date fair value of restricted stock issued | $</t>
  </si>
  <si>
    <t>Award requisite service period</t>
  </si>
  <si>
    <t>4 years</t>
  </si>
  <si>
    <t>Restricted Stock | Share Based Compensation Award Tranche One</t>
  </si>
  <si>
    <t>Restricted Stock | Employees</t>
  </si>
  <si>
    <t>Restricted Stock | Non Employees</t>
  </si>
  <si>
    <t>Maximum | Stock Options</t>
  </si>
  <si>
    <t>48 months</t>
  </si>
  <si>
    <t>Maximum | Stock Options | Director</t>
  </si>
  <si>
    <t>Maximum | Non Employee Stock Option</t>
  </si>
  <si>
    <t>Minimum | Stock Options</t>
  </si>
  <si>
    <t>12 months</t>
  </si>
  <si>
    <t>Minimum | Stock Options | Director</t>
  </si>
  <si>
    <t>Minimum | Non Employee Stock Option</t>
  </si>
  <si>
    <t>2014 Plans</t>
  </si>
  <si>
    <t>Incremental rate at which the shares reserved for issuance increase</t>
  </si>
  <si>
    <t>3.00%</t>
  </si>
  <si>
    <t>2014 Plans | Employees</t>
  </si>
  <si>
    <t>2014 Plans | Director</t>
  </si>
  <si>
    <t>2014 Plans | Restricted Stock Units</t>
  </si>
  <si>
    <t>2014 Plans | Maximum</t>
  </si>
  <si>
    <t>2014 Employee Stock Purchase Plan</t>
  </si>
  <si>
    <t>Maximum shares of common stock authorized to be issued</t>
  </si>
  <si>
    <t>Percentage of increase on common stock authorized on each anniversary</t>
  </si>
  <si>
    <t>1.00%</t>
  </si>
  <si>
    <t>Number of common stock outstanding</t>
  </si>
  <si>
    <t>Common stock shares authorized percentage under the plan</t>
  </si>
  <si>
    <t>5.00%</t>
  </si>
  <si>
    <t>Purchase price at the end of offering period</t>
  </si>
  <si>
    <t>85.00%</t>
  </si>
  <si>
    <t>Offering period</t>
  </si>
  <si>
    <t>6 months</t>
  </si>
  <si>
    <t>Stockholders' Equity - Summary of Reserved Shares of Common Stock for Future Issuance (Details) - shares</t>
  </si>
  <si>
    <t>Feb. 28, 2014</t>
  </si>
  <si>
    <t>Stock Options and Restricted Stock Units</t>
  </si>
  <si>
    <t>Employee Stock Purchase Plan</t>
  </si>
  <si>
    <t>Stockholders' Equity - Summary of Reserved Shares of Common Stock for Future Issuance (Parenthetical) (Details) - Subsequent Event - shares</t>
  </si>
  <si>
    <t>Feb. 28, 2016</t>
  </si>
  <si>
    <t>Jan. 01, 2016</t>
  </si>
  <si>
    <t>Increase in common stock, shares reserved for future issuance</t>
  </si>
  <si>
    <t>Stockholders' Equity - Schedule of Assumptions Used in Black-Scholes Option Pricing Model (Details)</t>
  </si>
  <si>
    <t>Share-based Compensation Arrangement by Share-based Payment Award [Line Items]</t>
  </si>
  <si>
    <t>Dividend yield</t>
  </si>
  <si>
    <t>Expected term (years)</t>
  </si>
  <si>
    <t>6 years 3 months</t>
  </si>
  <si>
    <t>Stock Options | Minimum</t>
  </si>
  <si>
    <t>Risk-free interest rate</t>
  </si>
  <si>
    <t>1.44%</t>
  </si>
  <si>
    <t>1.63%</t>
  </si>
  <si>
    <t>Volatility</t>
  </si>
  <si>
    <t>62.47%</t>
  </si>
  <si>
    <t>67.97%</t>
  </si>
  <si>
    <t>5 years 6 months 4 days</t>
  </si>
  <si>
    <t>Stock Options | Maximum</t>
  </si>
  <si>
    <t>1.95%</t>
  </si>
  <si>
    <t>2.06%</t>
  </si>
  <si>
    <t>81.25%</t>
  </si>
  <si>
    <t>77.00%</t>
  </si>
  <si>
    <t>Stockholders' Equity - Schedule of Stock Option Activity (Details)</t>
  </si>
  <si>
    <t>Share under option</t>
  </si>
  <si>
    <t>Outstanding beginning balance, Shares | shares</t>
  </si>
  <si>
    <t>Granted, Shares | shares</t>
  </si>
  <si>
    <t>Exercised, Shares | shares</t>
  </si>
  <si>
    <t>Forfeited, Shares | shares</t>
  </si>
  <si>
    <t>Outstanding ending balance, Shares | shares</t>
  </si>
  <si>
    <t>Options exercisable at end of period, Shares | shares</t>
  </si>
  <si>
    <t>Expected to vest at end of period, Shares | shares</t>
  </si>
  <si>
    <t>Weighted Average-Exercise Price</t>
  </si>
  <si>
    <t>Outstanding beginning balance, Weighted-Average Exercise Price | $ / shares</t>
  </si>
  <si>
    <t>Granted, Weighted-Average Exercise Price | $ / shares</t>
  </si>
  <si>
    <t>Exercised, Weighted-Average Exercise Price | $ / shares</t>
  </si>
  <si>
    <t>Forfeited, Weighted-Average Exercise Price | $ / shares</t>
  </si>
  <si>
    <t>Outstanding ending balance, Weighted-Average Exercise Price | $ / shares</t>
  </si>
  <si>
    <t>Options exercisable at end of period, Weighted-Average Exercise Price | $ / shares</t>
  </si>
  <si>
    <t>Expected to vest at end of period, Weighted-Average Exercise Price | $ / shares</t>
  </si>
  <si>
    <t>Weighted-Average Remaining Contractual Term</t>
  </si>
  <si>
    <t>Outstanding ending balance, Weighted-Average Contractual Life(in years)</t>
  </si>
  <si>
    <t>8 years 2 months 12 days</t>
  </si>
  <si>
    <t>Options exercisable at end of period, Weighted-Average Contractual Life(in years)</t>
  </si>
  <si>
    <t>6 years 7 months 17 days</t>
  </si>
  <si>
    <t>Expected to vest at end of period, Weighted-Average Contractual Life(in years)</t>
  </si>
  <si>
    <t>8 years 6 months 22 days</t>
  </si>
  <si>
    <t>Aggregate Intrinsic Value</t>
  </si>
  <si>
    <t>Outstanding beginning balance, Aggregate Intrinsic Value | $</t>
  </si>
  <si>
    <t>Exercised, Aggregate Intrinsic Value | $</t>
  </si>
  <si>
    <t>Forfeited, Aggregate Intrinsic Value | $</t>
  </si>
  <si>
    <t>Outstanding ending balance, Aggregate Intrinsic Value | $</t>
  </si>
  <si>
    <t>Options exercisable at end of period, Aggregate Intrinsic Value | $</t>
  </si>
  <si>
    <t>Expected to vest at end of period, Aggregate Intrinsic Value | $</t>
  </si>
  <si>
    <t>Stockholders' Equity - Summary of Company Restricted Stock Activity (Details) - $ / shares</t>
  </si>
  <si>
    <t>Dec. 23, 2013</t>
  </si>
  <si>
    <t>Restricted stock activity, Shares</t>
  </si>
  <si>
    <t>Unvested beginning balance, Shares</t>
  </si>
  <si>
    <t>Vested, Shares</t>
  </si>
  <si>
    <t>Forfeited, Shares</t>
  </si>
  <si>
    <t>Unvested ending balance, Shares</t>
  </si>
  <si>
    <t>Unvested beginning balance, Weighted-Average Grant Date Fair Value</t>
  </si>
  <si>
    <t>Granted, Weighted-Average Grant Date Fair Value</t>
  </si>
  <si>
    <t>Vested, Weighted-Average Grant Date Fair Value</t>
  </si>
  <si>
    <t>Forfeited, Weighted-Average Grant Date Fair Value</t>
  </si>
  <si>
    <t>Unvested ending balance, Weighted-Average Grant Date Fair Value</t>
  </si>
  <si>
    <t>Stockholders Equity - Compensation Cost Related to Share-Based Awards (Details) - USD ($) $ in Thousands</t>
  </si>
  <si>
    <t>Employee Service Share-based Compensation, Allocation of Recognized Period Costs [Line Items]</t>
  </si>
  <si>
    <t>Research and Development</t>
  </si>
  <si>
    <t>General and Administrative</t>
  </si>
  <si>
    <t>Stockholders Equity - Schedule of Compensation Expense by Type of Award (Details) - USD ($)</t>
  </si>
  <si>
    <t>Mar. 25, 2014</t>
  </si>
  <si>
    <t>Income Taxes - Schedule of Reconciliation of Statutory Federal Income Tax Rate to Effective Tax Rate (Details)</t>
  </si>
  <si>
    <t>Federal tax at statutory rate</t>
  </si>
  <si>
    <t>34.00%</t>
  </si>
  <si>
    <t>State and local tax at statutory rate</t>
  </si>
  <si>
    <t>5.50%</t>
  </si>
  <si>
    <t>Research and development tax credits</t>
  </si>
  <si>
    <t>0.40%</t>
  </si>
  <si>
    <t>(0.60%)</t>
  </si>
  <si>
    <t>Equity compensation</t>
  </si>
  <si>
    <t>(1.60%)</t>
  </si>
  <si>
    <t>Other permanent differences and credits</t>
  </si>
  <si>
    <t>(0.10%)</t>
  </si>
  <si>
    <t>Change in valuation allowance</t>
  </si>
  <si>
    <t>(36.80%)</t>
  </si>
  <si>
    <t>(37.20%)</t>
  </si>
  <si>
    <t>Effective tax rate</t>
  </si>
  <si>
    <t>Income Taxes - Additional Information (Details) - USD ($)</t>
  </si>
  <si>
    <t>Income Tax Disclosure [Line Items]</t>
  </si>
  <si>
    <t>Increase in valuation allowance, deferred tax assets</t>
  </si>
  <si>
    <t>Deferred capitalized start up expense net of amortization</t>
  </si>
  <si>
    <t>Deferred income tax amortization</t>
  </si>
  <si>
    <t>Net operation loss carryforwards deduction related to equity compensation</t>
  </si>
  <si>
    <t>Changes in ownership interest rate period</t>
  </si>
  <si>
    <t>Cumulative changes in ownership interest of shareholders</t>
  </si>
  <si>
    <t>50.00%</t>
  </si>
  <si>
    <t>Unrecognized tax benefits</t>
  </si>
  <si>
    <t>Income tax penalties and interest accrued associated with unrecognized tax benefits</t>
  </si>
  <si>
    <t>Income tax penalties and interest expense associated with unrecognized tax benefits</t>
  </si>
  <si>
    <t>Federal</t>
  </si>
  <si>
    <t>Net operating loss carryforwards</t>
  </si>
  <si>
    <t>State</t>
  </si>
  <si>
    <t>Operating Loss Carryforwards Expiration Year</t>
  </si>
  <si>
    <t>Federal and State | Research and Development</t>
  </si>
  <si>
    <t>Tax credit carryforwards</t>
  </si>
  <si>
    <t>Earliest Tax Year</t>
  </si>
  <si>
    <t>NOL and R&amp;D tax credit carry forward expiration year</t>
  </si>
  <si>
    <t>Latest Tax Year</t>
  </si>
  <si>
    <t>Income Taxes -Schedule of Significant Deferred Tax Assets and Liabilities (Details) - USD ($) $ in Thousands</t>
  </si>
  <si>
    <t>Deferred tax assets:</t>
  </si>
  <si>
    <t>Intangible assets</t>
  </si>
  <si>
    <t>Restricted stock</t>
  </si>
  <si>
    <t>Fixed assets</t>
  </si>
  <si>
    <t>Non-qualified stock options</t>
  </si>
  <si>
    <t>Research and development credits</t>
  </si>
  <si>
    <t>Net operating loss carryforward</t>
  </si>
  <si>
    <t>Total deferred tax assets</t>
  </si>
  <si>
    <t>Less valuation allowance</t>
  </si>
  <si>
    <t>Total deferred tax assets, net of valuation allowance</t>
  </si>
  <si>
    <t>Deferred tax liabilities:</t>
  </si>
  <si>
    <t>Total deferred tax liabilities</t>
  </si>
  <si>
    <t>Net deferred tax asset</t>
  </si>
  <si>
    <t>Commitments and Contingencies - Additional Information (Details)</t>
  </si>
  <si>
    <t>1 Months Ended</t>
  </si>
  <si>
    <t>Nov. 30, 2015USD ($)ft²</t>
  </si>
  <si>
    <t>Dec. 31, 2014USD ($)ft²</t>
  </si>
  <si>
    <t>Dec. 31, 2013USD ($)ft²</t>
  </si>
  <si>
    <t>Dec. 31, 2015USD ($)ft²</t>
  </si>
  <si>
    <t>Commitments And Contingencies [Line Items]</t>
  </si>
  <si>
    <t>Lease period</t>
  </si>
  <si>
    <t>Area of property leased | ft²</t>
  </si>
  <si>
    <t>Monthly lease payments</t>
  </si>
  <si>
    <t>Rent abatement</t>
  </si>
  <si>
    <t>Lease commenced and rental payments period</t>
  </si>
  <si>
    <t>2014-01</t>
  </si>
  <si>
    <t>Cash-collateralized irrevocable standby letter of credit</t>
  </si>
  <si>
    <t>Lease space occupancy date</t>
  </si>
  <si>
    <t>Mar. 13,
		2015</t>
  </si>
  <si>
    <t>Lease expiration date</t>
  </si>
  <si>
    <t>Dec. 31,
		2016</t>
  </si>
  <si>
    <t>Landlord contribution for leasehold improvements</t>
  </si>
  <si>
    <t>Additional cash security deposit paid to landlord</t>
  </si>
  <si>
    <t>Rent expense associated with lease</t>
  </si>
  <si>
    <t>Contract cost incurred in research and development activities</t>
  </si>
  <si>
    <t>Total cost of committed work not yet paid</t>
  </si>
  <si>
    <t>Office Equipment One</t>
  </si>
  <si>
    <t>Capital leases term</t>
  </si>
  <si>
    <t>2 years</t>
  </si>
  <si>
    <t>Capital lease commencement period</t>
  </si>
  <si>
    <t>2014-02</t>
  </si>
  <si>
    <t>Office Equipment Two</t>
  </si>
  <si>
    <t>2015-04</t>
  </si>
  <si>
    <t>Second Amendment</t>
  </si>
  <si>
    <t>Aug. 31,
		2026</t>
  </si>
  <si>
    <t>Square feet of leased property | ft²</t>
  </si>
  <si>
    <t>Operating lease payments commencement date</t>
  </si>
  <si>
    <t>May 1,
		2017</t>
  </si>
  <si>
    <t>Second Amendment | Other Assets</t>
  </si>
  <si>
    <t>Second Amendment | Delivered on November 23, 2015</t>
  </si>
  <si>
    <t>Mar. 1,
		2016</t>
  </si>
  <si>
    <t>Second Amendment | Delivered on April 1, 2016</t>
  </si>
  <si>
    <t>Sep. 1,
		2016</t>
  </si>
  <si>
    <t>Second Amendment | Delivered on January 1, 2017</t>
  </si>
  <si>
    <t>Commitments and Contingencies - Schedule of Future Minimum Payments Required Under Leases (Details) $ in Thousands</t>
  </si>
  <si>
    <t>Dec. 31, 2015USD ($)</t>
  </si>
  <si>
    <t>Operating Lease, 2016</t>
  </si>
  <si>
    <t>Operating Lease, 2017</t>
  </si>
  <si>
    <t>Operating Lease, 2018</t>
  </si>
  <si>
    <t>Operating Lease, 2019</t>
  </si>
  <si>
    <t>Operating Lease, 2020</t>
  </si>
  <si>
    <t>Operating Lease, Thereafter</t>
  </si>
  <si>
    <t>Operating Lease, Total</t>
  </si>
  <si>
    <t>Capital Lease, 2016</t>
  </si>
  <si>
    <t>Capital Lease, 2017</t>
  </si>
  <si>
    <t>Capital Lease, 2018</t>
  </si>
  <si>
    <t>Capital Lease</t>
  </si>
  <si>
    <t>Capital Lease, Present value of minimum lease payments at December 31, 2015</t>
  </si>
  <si>
    <t>Operating and Capital Lease, 2016</t>
  </si>
  <si>
    <t>Operating and Capital Lease, 2017</t>
  </si>
  <si>
    <t>Operating and Capital Lease, 2018</t>
  </si>
  <si>
    <t>Operating and Capital Lease, 2019</t>
  </si>
  <si>
    <t>Operating and Capital Lease, 2020</t>
  </si>
  <si>
    <t>Operating and Capital Lease, Thereafter</t>
  </si>
  <si>
    <t>Operating and Capital Lease, Total</t>
  </si>
  <si>
    <t>Employee Retirement Plan - Additional Information (Details) - USD ($)</t>
  </si>
  <si>
    <t>Employers contributions to defined contribution plan</t>
  </si>
  <si>
    <t>Employees eligibility age to participate in retirement plan</t>
  </si>
  <si>
    <t>21 years</t>
  </si>
  <si>
    <t>Net Loss per Share - Calculation of Basic and Diluted Net Loss per Share (Details) - USD ($) $ / shares in Units, $ in Thousands</t>
  </si>
  <si>
    <t>Sep. 30, 2015</t>
  </si>
  <si>
    <t>Mar. 31, 2015</t>
  </si>
  <si>
    <t>Sep. 30, 2014</t>
  </si>
  <si>
    <t>Jun. 30, 2014</t>
  </si>
  <si>
    <t>Numerator:</t>
  </si>
  <si>
    <t>Denominator:</t>
  </si>
  <si>
    <t>Weighted-average number of common shares – basic and diluted</t>
  </si>
  <si>
    <t>Net Loss per Share - Anti-Dilutive Securities Excluded from Calculation of Diluted Net Loss per Share (Details) - shares</t>
  </si>
  <si>
    <t>Antidilutive Securities Excluded from Computation of Earnings Per Share [Line Items]</t>
  </si>
  <si>
    <t>Anti-dilutive securities excluded from calculation of diluted net loss per share</t>
  </si>
  <si>
    <t>Options to purchase common stock</t>
  </si>
  <si>
    <t>Quarterly Results (unaudited) (Details) - USD ($) $ / shares in Units, $ in Thousands</t>
  </si>
  <si>
    <t>Operating expenses</t>
  </si>
  <si>
    <t>Loss from operations</t>
  </si>
  <si>
    <t>Other income (expense), net</t>
  </si>
  <si>
    <t>Subsequent Event - Additional Information (Details) - Development and Commercialize Collaboration Agreement - Subsequent Event - Upfront $ in Millions</t>
  </si>
  <si>
    <t>Jan. 31, 2016USD ($)</t>
  </si>
  <si>
    <t>Subsequent Event [Line Item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517022</v>
      </c>
    </row>
    <row r="12" spans="1:4">
      <c t="s" r="A12" s="4">
        <v>20</v>
      </c>
      <c t="s" r="B12" s="4">
        <v>21</v>
      </c>
    </row>
    <row r="13" spans="1:4">
      <c t="s" r="A13" s="4">
        <v>22</v>
      </c>
      <c t="s" r="B13" s="4">
        <v>23</v>
      </c>
    </row>
    <row r="14" spans="1:4">
      <c t="s" r="A14" s="4">
        <v>24</v>
      </c>
      <c t="n" r="C14" s="6">
        <v>37942946</v>
      </c>
    </row>
    <row r="15" spans="1:4">
      <c t="s" r="A15" s="4">
        <v>25</v>
      </c>
      <c t="s" r="B15" s="4">
        <v>26</v>
      </c>
    </row>
    <row r="16" spans="1:4">
      <c t="s" r="A16" s="4">
        <v>27</v>
      </c>
      <c t="s" r="B16" s="4">
        <v>26</v>
      </c>
    </row>
    <row r="17" spans="1:4">
      <c t="s" r="A17" s="4">
        <v>28</v>
      </c>
      <c t="s" r="B17" s="4">
        <v>29</v>
      </c>
    </row>
    <row r="18" spans="1:4">
      <c t="s" r="A18" s="4">
        <v>30</v>
      </c>
      <c t="n" r="D18" s="7">
        <v>259927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49778</v>
      </c>
      <c t="n" r="C3" s="7">
        <v>32780</v>
      </c>
    </row>
    <row r="4" spans="1:3">
      <c t="s" r="A4" s="4">
        <v>35</v>
      </c>
      <c t="n" r="B4" s="6">
        <v>88676</v>
      </c>
      <c t="n" r="C4" s="6">
        <v>76138</v>
      </c>
    </row>
    <row r="5" spans="1:3">
      <c t="s" r="A5" s="4">
        <v>36</v>
      </c>
      <c t="n" r="B5" s="6">
        <v>2563</v>
      </c>
      <c t="n" r="C5" s="6">
        <v>1562</v>
      </c>
    </row>
    <row r="6" spans="1:3">
      <c t="s" r="A6" s="4">
        <v>37</v>
      </c>
      <c t="n" r="B6" s="6">
        <v>141017</v>
      </c>
      <c t="n" r="C6" s="6">
        <v>110480</v>
      </c>
    </row>
    <row r="7" spans="1:3">
      <c t="s" r="A7" s="4">
        <v>38</v>
      </c>
      <c t="n" r="B7" s="6">
        <v>540</v>
      </c>
      <c t="n" r="C7" s="6">
        <v>210</v>
      </c>
    </row>
    <row r="8" spans="1:3">
      <c t="s" r="A8" s="4">
        <v>39</v>
      </c>
      <c t="n" r="B8" s="6">
        <v>102</v>
      </c>
    </row>
    <row r="9" spans="1:3">
      <c t="s" r="A9" s="4">
        <v>40</v>
      </c>
      <c t="n" r="B9" s="6">
        <v>1281</v>
      </c>
      <c t="n" r="C9" s="6">
        <v>305</v>
      </c>
    </row>
    <row r="10" spans="1:3">
      <c t="s" r="A10" s="4">
        <v>41</v>
      </c>
      <c t="n" r="B10" s="6">
        <v>142940</v>
      </c>
      <c t="n" r="C10" s="6">
        <v>110995</v>
      </c>
    </row>
    <row r="11" spans="1:3">
      <c t="s" r="A11" s="3">
        <v>42</v>
      </c>
    </row>
    <row r="12" spans="1:3">
      <c t="s" r="A12" s="4">
        <v>43</v>
      </c>
      <c t="n" r="B12" s="6">
        <v>2313</v>
      </c>
      <c t="n" r="C12" s="6">
        <v>2021</v>
      </c>
    </row>
    <row r="13" spans="1:3">
      <c t="s" r="A13" s="4">
        <v>44</v>
      </c>
      <c t="n" r="B13" s="6">
        <v>9555</v>
      </c>
      <c t="n" r="C13" s="6">
        <v>4864</v>
      </c>
    </row>
    <row r="14" spans="1:3">
      <c t="s" r="A14" s="4">
        <v>45</v>
      </c>
      <c t="n" r="B14" s="6">
        <v>11868</v>
      </c>
      <c t="n" r="C14" s="6">
        <v>6885</v>
      </c>
    </row>
    <row r="15" spans="1:3">
      <c t="s" r="A15" s="4">
        <v>46</v>
      </c>
      <c t="n" r="B15" s="6">
        <v>74</v>
      </c>
      <c t="n" r="C15" s="6">
        <v>32</v>
      </c>
    </row>
    <row r="16" spans="1:3">
      <c t="s" r="A16" s="4">
        <v>47</v>
      </c>
      <c t="n" r="B16" s="7">
        <v>11942</v>
      </c>
      <c t="n" r="C16" s="7">
        <v>6917</v>
      </c>
    </row>
    <row r="17" spans="1:3">
      <c t="s" r="A17" s="4">
        <v>48</v>
      </c>
      <c t="s" r="B17" s="4">
        <v>49</v>
      </c>
      <c t="s" r="C17" s="4">
        <v>49</v>
      </c>
    </row>
    <row r="18" spans="1:3">
      <c t="s" r="A18" s="3">
        <v>50</v>
      </c>
    </row>
    <row r="19" spans="1:3">
      <c t="s" r="A19" s="4">
        <v>51</v>
      </c>
      <c t="s" r="B19" s="4">
        <v>49</v>
      </c>
      <c t="s" r="C19" s="4">
        <v>49</v>
      </c>
    </row>
    <row r="20" spans="1:3">
      <c t="s" r="A20" s="4">
        <v>52</v>
      </c>
      <c t="n" r="B20" s="7">
        <v>0</v>
      </c>
      <c t="n" r="C20" s="7">
        <v>0</v>
      </c>
    </row>
    <row r="21" spans="1:3">
      <c t="s" r="A21" s="4">
        <v>53</v>
      </c>
      <c t="n" r="B21" s="6">
        <v>292783</v>
      </c>
      <c t="n" r="C21" s="6">
        <v>204969</v>
      </c>
    </row>
    <row r="22" spans="1:3">
      <c t="s" r="A22" s="4">
        <v>54</v>
      </c>
      <c t="n" r="B22" s="6">
        <v>-162</v>
      </c>
      <c t="n" r="C22" s="6">
        <v>-162</v>
      </c>
    </row>
    <row r="23" spans="1:3">
      <c t="s" r="A23" s="4">
        <v>55</v>
      </c>
      <c t="n" r="B23" s="6">
        <v>-234</v>
      </c>
      <c t="n" r="C23" s="6">
        <v>-56</v>
      </c>
    </row>
    <row r="24" spans="1:3">
      <c t="s" r="A24" s="4">
        <v>56</v>
      </c>
      <c t="n" r="B24" s="6">
        <v>-161389</v>
      </c>
      <c t="n" r="C24" s="6">
        <v>-100673</v>
      </c>
    </row>
    <row r="25" spans="1:3">
      <c t="s" r="A25" s="4">
        <v>57</v>
      </c>
      <c t="n" r="B25" s="6">
        <v>130998</v>
      </c>
      <c t="n" r="C25" s="6">
        <v>104078</v>
      </c>
    </row>
    <row r="26" spans="1:3">
      <c t="s" r="A26" s="4">
        <v>58</v>
      </c>
      <c t="n" r="B26" s="7">
        <v>142940</v>
      </c>
      <c t="n" r="C26" s="7">
        <v>1109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r="1" spans="1:2">
      <c t="s" r="A1" s="1">
        <v>208</v>
      </c>
      <c t="s" r="B1" s="2">
        <v>1</v>
      </c>
    </row>
    <row r="2" spans="1:2">
      <c t="s" r="B2" s="2">
        <v>2</v>
      </c>
    </row>
    <row r="3" spans="1:2">
      <c t="s" r="A3" s="3">
        <v>174</v>
      </c>
    </row>
    <row r="4" spans="1:2">
      <c t="s" r="A4" s="4">
        <v>209</v>
      </c>
      <c t="s" r="B4" s="4">
        <v>210</v>
      </c>
    </row>
    <row r="5" spans="1:2">
      <c t="s" r="A5" s="4">
        <v>211</v>
      </c>
      <c t="s" r="B5" s="4">
        <v>212</v>
      </c>
    </row>
    <row r="6" spans="1:2">
      <c t="s" r="A6" s="4">
        <v>213</v>
      </c>
      <c t="s" r="B6" s="4">
        <v>214</v>
      </c>
    </row>
    <row r="7" spans="1:2">
      <c t="s" r="A7" s="4">
        <v>215</v>
      </c>
      <c t="s" r="B7" s="4">
        <v>216</v>
      </c>
    </row>
    <row r="8" spans="1:2">
      <c t="s" r="A8" s="4">
        <v>217</v>
      </c>
      <c t="s" r="B8" s="4">
        <v>218</v>
      </c>
    </row>
    <row r="9" spans="1:2">
      <c t="s" r="A9" s="4">
        <v>219</v>
      </c>
      <c t="s" r="B9" s="4">
        <v>220</v>
      </c>
    </row>
    <row r="10" spans="1:2">
      <c t="s" r="A10" s="4">
        <v>221</v>
      </c>
      <c t="s" r="B10" s="4">
        <v>222</v>
      </c>
    </row>
    <row r="11" spans="1:2">
      <c t="s" r="A11" s="4">
        <v>190</v>
      </c>
      <c t="s" r="B11" s="4">
        <v>223</v>
      </c>
    </row>
    <row r="12" spans="1:2">
      <c t="s" r="A12" s="4">
        <v>224</v>
      </c>
      <c t="s" r="B12" s="4">
        <v>225</v>
      </c>
    </row>
    <row r="13" spans="1:2">
      <c t="s" r="A13" s="4">
        <v>181</v>
      </c>
      <c t="s" r="B13" s="4">
        <v>226</v>
      </c>
    </row>
    <row r="14" spans="1:2">
      <c t="s" r="A14" s="4">
        <v>227</v>
      </c>
      <c t="s" r="B14" s="4">
        <v>228</v>
      </c>
    </row>
    <row r="15" spans="1:2">
      <c t="s" r="A15" s="4">
        <v>199</v>
      </c>
      <c t="s" r="B15" s="4">
        <v>229</v>
      </c>
    </row>
    <row r="16" spans="1:2">
      <c t="s" r="A16" s="4">
        <v>230</v>
      </c>
      <c t="s" r="B16"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2</v>
      </c>
      <c t="s" r="B1" s="2">
        <v>1</v>
      </c>
    </row>
    <row r="2" spans="1:2">
      <c t="s" r="B2" s="2">
        <v>2</v>
      </c>
    </row>
    <row r="3" spans="1:2">
      <c t="s" r="A3" s="3">
        <v>174</v>
      </c>
    </row>
    <row r="4" spans="1:2">
      <c t="s" r="A4" s="4">
        <v>233</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179</v>
      </c>
    </row>
    <row r="4" spans="1:2">
      <c t="s" r="A4" s="4">
        <v>236</v>
      </c>
      <c t="s" r="B4" s="4">
        <v>237</v>
      </c>
    </row>
    <row r="5" spans="1:2">
      <c t="s" r="A5" s="4">
        <v>238</v>
      </c>
      <c t="s" r="B5"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0</v>
      </c>
      <c t="s" r="B1" s="2">
        <v>1</v>
      </c>
    </row>
    <row r="2" spans="1:2">
      <c t="s" r="B2" s="2">
        <v>2</v>
      </c>
    </row>
    <row r="3" spans="1:2">
      <c t="s" r="A3" s="3">
        <v>182</v>
      </c>
    </row>
    <row r="4" spans="1:2">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3</v>
      </c>
      <c t="s" r="B1" s="2">
        <v>1</v>
      </c>
    </row>
    <row r="2" spans="1:2">
      <c t="s" r="B2" s="2">
        <v>2</v>
      </c>
    </row>
    <row r="3" spans="1:2">
      <c t="s" r="A3" s="3">
        <v>185</v>
      </c>
    </row>
    <row r="4" spans="1:2">
      <c t="s" r="A4" s="4">
        <v>244</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r="1" spans="1:2">
      <c t="s" r="A1" s="1">
        <v>246</v>
      </c>
      <c t="s" r="B1" s="2">
        <v>1</v>
      </c>
    </row>
    <row r="2" spans="1:2">
      <c t="s" r="B2" s="2">
        <v>2</v>
      </c>
    </row>
    <row r="3" spans="1:2">
      <c t="s" r="A3" s="4">
        <v>247</v>
      </c>
      <c t="s" r="B3" s="4">
        <v>248</v>
      </c>
    </row>
    <row r="4" spans="1:2">
      <c t="s" r="A4" s="4">
        <v>249</v>
      </c>
      <c t="s" r="B4" s="4">
        <v>250</v>
      </c>
    </row>
    <row r="5" spans="1:2">
      <c t="s" r="A5" s="4">
        <v>251</v>
      </c>
      <c t="s" r="B5" s="4">
        <v>252</v>
      </c>
    </row>
    <row r="6" spans="1:2">
      <c t="s" r="A6" s="4">
        <v>253</v>
      </c>
      <c t="s" r="B6" s="4">
        <v>254</v>
      </c>
    </row>
    <row r="7" spans="1:2">
      <c t="s" r="A7" s="4">
        <v>255</v>
      </c>
      <c t="s" r="B7" s="4">
        <v>256</v>
      </c>
    </row>
    <row r="8" spans="1:2">
      <c t="s" r="A8" s="4">
        <v>257</v>
      </c>
      <c t="s" r="B8" s="4">
        <v>258</v>
      </c>
    </row>
    <row r="9" spans="1:2">
      <c t="s" r="A9" s="4">
        <v>259</v>
      </c>
    </row>
    <row r="10" spans="1:2">
      <c t="s" r="A10" s="4">
        <v>253</v>
      </c>
      <c t="s" r="B10" s="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91</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66</v>
      </c>
      <c t="s" r="B1" s="2">
        <v>1</v>
      </c>
    </row>
    <row r="2" spans="1:2">
      <c t="s" r="B2" s="2">
        <v>2</v>
      </c>
    </row>
    <row r="3" spans="1:2">
      <c t="s" r="A3" s="3">
        <v>194</v>
      </c>
    </row>
    <row r="4" spans="1:2">
      <c t="s" r="A4" s="4">
        <v>267</v>
      </c>
      <c t="s" r="B4"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200</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4</v>
      </c>
      <c t="s" r="B1" s="2">
        <v>1</v>
      </c>
    </row>
    <row r="2" spans="1:2">
      <c t="s" r="B2" s="2">
        <v>2</v>
      </c>
    </row>
    <row r="3" spans="1:2">
      <c t="s" r="A3" s="3">
        <v>203</v>
      </c>
    </row>
    <row r="4" spans="1:2">
      <c t="s" r="A4" s="4">
        <v>275</v>
      </c>
      <c t="s" r="B4"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v>
      </c>
      <c t="s" r="B1" s="2">
        <v>2</v>
      </c>
      <c t="s" r="C1" s="2">
        <v>32</v>
      </c>
    </row>
    <row r="2" spans="1:3">
      <c t="s" r="A2" s="3">
        <v>60</v>
      </c>
    </row>
    <row r="3" spans="1:3">
      <c t="s" r="A3" s="4">
        <v>61</v>
      </c>
      <c t="n" r="B3" s="8">
        <v>1e-05</v>
      </c>
      <c t="n" r="C3" s="8">
        <v>1e-05</v>
      </c>
    </row>
    <row r="4" spans="1:3">
      <c t="s" r="A4" s="4">
        <v>62</v>
      </c>
      <c t="n" r="B4" s="6">
        <v>25000000</v>
      </c>
      <c t="n" r="C4" s="6">
        <v>25000000</v>
      </c>
    </row>
    <row r="5" spans="1:3">
      <c t="s" r="A5" s="4">
        <v>63</v>
      </c>
      <c t="n" r="B5" s="6">
        <v>0</v>
      </c>
      <c t="n" r="C5" s="6">
        <v>0</v>
      </c>
    </row>
    <row r="6" spans="1:3">
      <c t="s" r="A6" s="4">
        <v>64</v>
      </c>
      <c t="n" r="B6" s="6">
        <v>0</v>
      </c>
      <c t="n" r="C6" s="6">
        <v>0</v>
      </c>
    </row>
    <row r="7" spans="1:3">
      <c t="s" r="A7" s="4">
        <v>65</v>
      </c>
      <c t="n" r="B7" s="8">
        <v>1e-05</v>
      </c>
      <c t="n" r="C7" s="8">
        <v>1e-05</v>
      </c>
    </row>
    <row r="8" spans="1:3">
      <c t="s" r="A8" s="4">
        <v>66</v>
      </c>
      <c t="n" r="B8" s="6">
        <v>175000000</v>
      </c>
      <c t="n" r="C8" s="6">
        <v>175000000</v>
      </c>
    </row>
    <row r="9" spans="1:3">
      <c t="s" r="A9" s="4">
        <v>67</v>
      </c>
      <c t="n" r="B9" s="6">
        <v>30662218</v>
      </c>
      <c t="n" r="C9" s="6">
        <v>20370624</v>
      </c>
    </row>
    <row r="10" spans="1:3">
      <c t="s" r="A10" s="4">
        <v>68</v>
      </c>
      <c t="n" r="B10" s="6">
        <v>30662218</v>
      </c>
      <c t="n" r="C10" s="6">
        <v>20370624</v>
      </c>
    </row>
    <row r="11" spans="1:3">
      <c t="s" r="A11" s="4">
        <v>69</v>
      </c>
      <c t="n" r="B11" s="6">
        <v>8463</v>
      </c>
      <c t="n" r="C11" s="6">
        <v>84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21"/>
    <col customWidth="1" max="6" min="6" width="37"/>
    <col customWidth="1" max="7" min="7" width="80"/>
    <col customWidth="1" max="8" min="8" width="27"/>
    <col customWidth="1" max="9" min="9" width="20"/>
  </cols>
  <sheetData>
    <row r="1" spans="1:9">
      <c t="s" r="A1" s="1">
        <v>277</v>
      </c>
      <c t="s" r="B1" s="2">
        <v>278</v>
      </c>
      <c t="s" r="C1" s="2">
        <v>279</v>
      </c>
      <c t="s" r="D1" s="2">
        <v>280</v>
      </c>
      <c t="s" r="E1" s="2">
        <v>281</v>
      </c>
      <c t="s" r="F1" s="2">
        <v>282</v>
      </c>
      <c t="s" r="G1" s="2">
        <v>283</v>
      </c>
      <c t="s" r="H1" s="2">
        <v>284</v>
      </c>
      <c t="s" r="I1" s="2">
        <v>285</v>
      </c>
    </row>
    <row r="2" spans="1:9">
      <c t="s" r="A2" s="3">
        <v>286</v>
      </c>
    </row>
    <row r="3" spans="1:9">
      <c t="s" r="A3" s="4">
        <v>287</v>
      </c>
      <c t="n" r="B3" s="6">
        <v>12115183</v>
      </c>
      <c t="n" r="H3" s="6">
        <v>0</v>
      </c>
    </row>
    <row r="4" spans="1:9">
      <c t="s" r="A4" s="4">
        <v>288</v>
      </c>
      <c t="n" r="B4" s="6">
        <v>175000000</v>
      </c>
      <c t="n" r="G4" s="6">
        <v>175000000</v>
      </c>
      <c t="n" r="H4" s="6">
        <v>175000000</v>
      </c>
    </row>
    <row r="5" spans="1:9">
      <c t="s" r="A5" s="4">
        <v>289</v>
      </c>
      <c t="n" r="B5" s="6">
        <v>25000000</v>
      </c>
      <c t="n" r="G5" s="6">
        <v>25000000</v>
      </c>
      <c t="n" r="H5" s="6">
        <v>25000000</v>
      </c>
    </row>
    <row r="6" spans="1:9">
      <c t="s" r="A6" s="4">
        <v>290</v>
      </c>
      <c t="n" r="G6" s="7">
        <v>138454000</v>
      </c>
      <c t="n" r="H6" s="7">
        <v>108918000</v>
      </c>
    </row>
    <row r="7" spans="1:9">
      <c t="s" r="A7" s="4">
        <v>291</v>
      </c>
      <c t="n" r="C7" s="10">
        <v>1.75</v>
      </c>
    </row>
    <row r="8" spans="1:9">
      <c t="s" r="A8" s="4">
        <v>292</v>
      </c>
      <c t="s" r="G8" s="4">
        <v>293</v>
      </c>
    </row>
    <row r="9" spans="1:9">
      <c t="s" r="A9" s="4">
        <v>294</v>
      </c>
    </row>
    <row r="10" spans="1:9">
      <c t="s" r="A10" s="3">
        <v>286</v>
      </c>
    </row>
    <row r="11" spans="1:9">
      <c t="s" r="A11" s="4">
        <v>295</v>
      </c>
      <c t="n" r="G11" s="6">
        <v>1719434</v>
      </c>
    </row>
    <row r="12" spans="1:9">
      <c t="s" r="A12" s="4">
        <v>296</v>
      </c>
      <c t="n" r="G12" s="7">
        <v>18400000</v>
      </c>
    </row>
    <row r="13" spans="1:9">
      <c t="s" r="A13" s="4">
        <v>297</v>
      </c>
      <c t="n" r="G13" s="6">
        <v>0</v>
      </c>
    </row>
    <row r="14" spans="1:9">
      <c t="s" r="A14" s="4">
        <v>97</v>
      </c>
    </row>
    <row r="15" spans="1:9">
      <c t="s" r="A15" s="3">
        <v>286</v>
      </c>
    </row>
    <row r="16" spans="1:9">
      <c t="s" r="A16" s="4">
        <v>298</v>
      </c>
      <c t="n" r="B16" s="7">
        <v>17</v>
      </c>
    </row>
    <row r="17" spans="1:9">
      <c t="s" r="A17" s="4">
        <v>299</v>
      </c>
      <c t="n" r="B17" s="7">
        <v>104400000</v>
      </c>
    </row>
    <row r="18" spans="1:9">
      <c t="s" r="A18" s="4">
        <v>287</v>
      </c>
      <c t="n" r="B18" s="6">
        <v>12115183</v>
      </c>
    </row>
    <row r="19" spans="1:9">
      <c t="s" r="A19" s="4">
        <v>300</v>
      </c>
    </row>
    <row r="20" spans="1:9">
      <c t="s" r="A20" s="3">
        <v>286</v>
      </c>
    </row>
    <row r="21" spans="1:9">
      <c t="s" r="A21" s="4">
        <v>298</v>
      </c>
      <c t="n" r="F21" s="9">
        <v>8.25</v>
      </c>
    </row>
    <row r="22" spans="1:9">
      <c t="s" r="A22" s="4">
        <v>299</v>
      </c>
      <c t="n" r="F22" s="7">
        <v>64600000</v>
      </c>
    </row>
    <row r="23" spans="1:9">
      <c t="s" r="A23" s="4">
        <v>301</v>
      </c>
    </row>
    <row r="24" spans="1:9">
      <c t="s" r="A24" s="3">
        <v>286</v>
      </c>
    </row>
    <row r="25" spans="1:9">
      <c t="s" r="A25" s="4">
        <v>298</v>
      </c>
      <c t="n" r="D25" s="7">
        <v>9</v>
      </c>
    </row>
    <row r="26" spans="1:9">
      <c t="s" r="A26" s="4">
        <v>299</v>
      </c>
      <c t="n" r="D26" s="7">
        <v>61000000</v>
      </c>
    </row>
    <row r="27" spans="1:9">
      <c t="s" r="A27" s="4">
        <v>92</v>
      </c>
    </row>
    <row r="28" spans="1:9">
      <c t="s" r="A28" s="3">
        <v>286</v>
      </c>
    </row>
    <row r="29" spans="1:9">
      <c t="s" r="A29" s="4">
        <v>295</v>
      </c>
      <c t="n" r="G29" s="6">
        <v>10083070</v>
      </c>
      <c t="n" r="H29" s="6">
        <v>6762000</v>
      </c>
      <c t="n" r="I29" s="6">
        <v>176717</v>
      </c>
    </row>
    <row r="30" spans="1:9">
      <c t="s" r="A30" s="4">
        <v>302</v>
      </c>
    </row>
    <row r="31" spans="1:9">
      <c t="s" r="A31" s="3">
        <v>286</v>
      </c>
    </row>
    <row r="32" spans="1:9">
      <c t="s" r="A32" s="4">
        <v>295</v>
      </c>
      <c t="n" r="B32" s="6">
        <v>6762000</v>
      </c>
    </row>
    <row r="33" spans="1:9">
      <c t="s" r="A33" s="4">
        <v>303</v>
      </c>
    </row>
    <row r="34" spans="1:9">
      <c t="s" r="A34" s="3">
        <v>286</v>
      </c>
    </row>
    <row r="35" spans="1:9">
      <c t="s" r="A35" s="4">
        <v>295</v>
      </c>
      <c t="n" r="B35" s="6">
        <v>879647</v>
      </c>
      <c t="n" r="F35" s="6">
        <v>1090909</v>
      </c>
    </row>
    <row r="36" spans="1:9">
      <c t="s" r="A36" s="4">
        <v>304</v>
      </c>
    </row>
    <row r="37" spans="1:9">
      <c t="s" r="A37" s="3">
        <v>286</v>
      </c>
    </row>
    <row r="38" spans="1:9">
      <c t="s" r="A38" s="4">
        <v>295</v>
      </c>
      <c t="n" r="F38" s="6">
        <v>8363636</v>
      </c>
    </row>
    <row r="39" spans="1:9">
      <c t="s" r="A39" s="4">
        <v>305</v>
      </c>
    </row>
    <row r="40" spans="1:9">
      <c t="s" r="A40" s="3">
        <v>286</v>
      </c>
    </row>
    <row r="41" spans="1:9">
      <c t="s" r="A41" s="4">
        <v>295</v>
      </c>
      <c t="n" r="D41" s="6">
        <v>7250000</v>
      </c>
    </row>
    <row r="42" spans="1:9">
      <c t="s" r="A42" s="4">
        <v>306</v>
      </c>
    </row>
    <row r="43" spans="1:9">
      <c t="s" r="A43" s="3">
        <v>286</v>
      </c>
    </row>
    <row r="44" spans="1:9">
      <c t="s" r="A44" s="4">
        <v>307</v>
      </c>
      <c t="n" r="E44" s="7">
        <v>50000000</v>
      </c>
    </row>
    <row r="45" spans="1:9">
      <c t="s" r="A45" s="4">
        <v>308</v>
      </c>
    </row>
    <row r="46" spans="1:9">
      <c t="s" r="A46" s="3">
        <v>286</v>
      </c>
    </row>
    <row r="47" spans="1:9">
      <c t="s" r="A47" s="4">
        <v>309</v>
      </c>
      <c t="n" r="G47" s="7">
        <v>80000</v>
      </c>
    </row>
    <row r="48" spans="1:9">
      <c t="s" r="A48" s="4">
        <v>310</v>
      </c>
    </row>
    <row r="49" spans="1:9">
      <c t="s" r="A49" s="3">
        <v>286</v>
      </c>
    </row>
    <row r="50" spans="1:9">
      <c t="s" r="A50" s="4">
        <v>309</v>
      </c>
      <c t="n" r="G50" s="7">
        <v>85000</v>
      </c>
    </row>
    <row r="51" spans="1:9">
      <c t="s" r="A51" s="4">
        <v>311</v>
      </c>
    </row>
    <row r="52" spans="1:9">
      <c t="s" r="A52" s="3">
        <v>286</v>
      </c>
    </row>
    <row r="53" spans="1:9">
      <c t="s" r="A53" s="4">
        <v>312</v>
      </c>
      <c t="n" r="G53" s="6">
        <v>3100</v>
      </c>
    </row>
    <row r="54" spans="1:9">
      <c t="s" r="A54" s="4">
        <v>313</v>
      </c>
    </row>
    <row r="55" spans="1:9">
      <c t="s" r="A55" s="3">
        <v>286</v>
      </c>
    </row>
    <row r="56" spans="1:9">
      <c t="s" r="A56" s="4">
        <v>312</v>
      </c>
      <c t="n" r="G56" s="6">
        <v>2600</v>
      </c>
    </row>
    <row r="57" spans="1:9">
      <c t="s" r="A57" s="4">
        <v>314</v>
      </c>
    </row>
    <row r="58" spans="1:9">
      <c t="s" r="A58" s="3">
        <v>286</v>
      </c>
    </row>
    <row r="59" spans="1:9">
      <c t="s" r="A59" s="4">
        <v>315</v>
      </c>
      <c t="s" r="G59" s="4">
        <v>316</v>
      </c>
    </row>
    <row r="60" spans="1:9">
      <c t="s" r="A60" s="4">
        <v>317</v>
      </c>
    </row>
    <row r="61" spans="1:9">
      <c t="s" r="A61" s="3">
        <v>286</v>
      </c>
    </row>
    <row r="62" spans="1:9">
      <c t="s" r="A62" s="4">
        <v>318</v>
      </c>
      <c t="n" r="D62" s="7">
        <v>40000000</v>
      </c>
    </row>
    <row r="63" spans="1:9">
      <c t="s" r="A63" s="4">
        <v>319</v>
      </c>
      <c t="n" r="D63" s="7">
        <v>20000000</v>
      </c>
    </row>
    <row r="64" spans="1:9">
      <c t="s" r="A64" s="4">
        <v>320</v>
      </c>
    </row>
    <row r="65" spans="1:9">
      <c t="s" r="A65" s="3">
        <v>286</v>
      </c>
    </row>
    <row r="66" spans="1:9">
      <c t="s" r="A66" s="4">
        <v>318</v>
      </c>
      <c t="n" r="G66" s="7">
        <v>350000000</v>
      </c>
    </row>
    <row r="67" spans="1:9">
      <c t="s" r="A67" s="4">
        <v>321</v>
      </c>
    </row>
    <row r="68" spans="1:9">
      <c t="s" r="A68" s="3">
        <v>286</v>
      </c>
    </row>
    <row r="69" spans="1:9">
      <c t="s" r="A69" s="4">
        <v>318</v>
      </c>
      <c t="n" r="G69" s="7">
        <v>10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28"/>
    <col customWidth="1" max="3" min="3" width="21"/>
    <col customWidth="1" max="4" min="4" width="21"/>
  </cols>
  <sheetData>
    <row r="1" spans="1:4">
      <c t="s" r="A1" s="1">
        <v>322</v>
      </c>
      <c t="s" r="B1" s="2">
        <v>1</v>
      </c>
    </row>
    <row r="2" spans="1:4">
      <c t="s" r="B2" s="2">
        <v>323</v>
      </c>
      <c t="s" r="C2" s="2">
        <v>324</v>
      </c>
      <c t="s" r="D2" s="2">
        <v>136</v>
      </c>
    </row>
    <row r="3" spans="1:4">
      <c t="s" r="A3" s="3">
        <v>325</v>
      </c>
    </row>
    <row r="4" spans="1:4">
      <c t="s" r="A4" s="4">
        <v>326</v>
      </c>
      <c t="n" r="B4" s="6">
        <v>1</v>
      </c>
    </row>
    <row r="5" spans="1:4">
      <c t="s" r="A5" s="4">
        <v>327</v>
      </c>
      <c t="n" r="B5" s="7">
        <v>0</v>
      </c>
      <c t="n" r="C5" s="7">
        <v>0</v>
      </c>
    </row>
    <row r="6" spans="1:4">
      <c t="s" r="A6" s="4">
        <v>328</v>
      </c>
      <c t="n" r="B6" s="7">
        <v>0</v>
      </c>
    </row>
    <row r="7" spans="1:4">
      <c t="s" r="A7" s="4">
        <v>329</v>
      </c>
      <c t="s" r="B7" s="4">
        <v>330</v>
      </c>
    </row>
    <row r="8" spans="1:4">
      <c t="s" r="A8" s="4">
        <v>143</v>
      </c>
      <c t="n" r="B8" s="7">
        <v>96000</v>
      </c>
      <c t="n" r="C8" s="7">
        <v>49000</v>
      </c>
      <c t="n" r="D8" s="7">
        <v>1000</v>
      </c>
    </row>
    <row r="9" spans="1:4">
      <c t="s" r="A9" s="4">
        <v>331</v>
      </c>
    </row>
    <row r="10" spans="1:4">
      <c t="s" r="A10" s="3">
        <v>325</v>
      </c>
    </row>
    <row r="11" spans="1:4">
      <c t="s" r="A11" s="4">
        <v>332</v>
      </c>
      <c t="s" r="B11" s="4">
        <v>333</v>
      </c>
    </row>
    <row r="12" spans="1:4">
      <c t="s" r="A12" s="4">
        <v>334</v>
      </c>
    </row>
    <row r="13" spans="1:4">
      <c t="s" r="A13" s="3">
        <v>325</v>
      </c>
    </row>
    <row r="14" spans="1:4">
      <c t="s" r="A14" s="4">
        <v>332</v>
      </c>
      <c t="s" r="B14" s="4">
        <v>33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61"/>
    <col customWidth="1" max="3" min="3" width="14"/>
  </cols>
  <sheetData>
    <row r="1" spans="1:3">
      <c t="s" r="A1" s="1">
        <v>336</v>
      </c>
      <c t="s" r="B1" s="2">
        <v>1</v>
      </c>
    </row>
    <row r="2" spans="1:3">
      <c t="s" r="B2" s="2">
        <v>2</v>
      </c>
      <c t="s" r="C2" s="2">
        <v>32</v>
      </c>
    </row>
    <row r="3" spans="1:3">
      <c t="s" r="A3" s="3">
        <v>337</v>
      </c>
    </row>
    <row r="4" spans="1:3">
      <c t="s" r="A4" s="4">
        <v>338</v>
      </c>
      <c t="n" r="B4" s="7">
        <v>687</v>
      </c>
      <c t="n" r="C4" s="7">
        <v>261</v>
      </c>
    </row>
    <row r="5" spans="1:3">
      <c t="s" r="A5" s="4">
        <v>339</v>
      </c>
      <c t="n" r="B5" s="6">
        <v>-147</v>
      </c>
      <c t="n" r="C5" s="6">
        <v>-51</v>
      </c>
    </row>
    <row r="6" spans="1:3">
      <c t="s" r="A6" s="4">
        <v>340</v>
      </c>
      <c t="n" r="B6" s="7">
        <v>540</v>
      </c>
      <c t="n" r="C6" s="6">
        <v>210</v>
      </c>
    </row>
    <row r="7" spans="1:3">
      <c t="s" r="A7" s="4">
        <v>334</v>
      </c>
    </row>
    <row r="8" spans="1:3">
      <c t="s" r="A8" s="3">
        <v>337</v>
      </c>
    </row>
    <row r="9" spans="1:3">
      <c t="s" r="A9" s="4">
        <v>332</v>
      </c>
      <c t="s" r="B9" s="4">
        <v>335</v>
      </c>
    </row>
    <row r="10" spans="1:3">
      <c t="s" r="A10" s="4">
        <v>341</v>
      </c>
    </row>
    <row r="11" spans="1:3">
      <c t="s" r="A11" s="3">
        <v>337</v>
      </c>
    </row>
    <row r="12" spans="1:3">
      <c t="s" r="A12" s="4">
        <v>332</v>
      </c>
      <c t="s" r="B12" s="4">
        <v>333</v>
      </c>
    </row>
    <row r="13" spans="1:3">
      <c t="s" r="A13" s="4">
        <v>338</v>
      </c>
      <c t="n" r="B13" s="7">
        <v>300</v>
      </c>
      <c t="n" r="C13" s="6">
        <v>99</v>
      </c>
    </row>
    <row r="14" spans="1:3">
      <c t="s" r="A14" s="4">
        <v>342</v>
      </c>
    </row>
    <row r="15" spans="1:3">
      <c t="s" r="A15" s="3">
        <v>337</v>
      </c>
    </row>
    <row r="16" spans="1:3">
      <c t="s" r="A16" s="4">
        <v>332</v>
      </c>
      <c t="s" r="B16" s="4">
        <v>343</v>
      </c>
    </row>
    <row r="17" spans="1:3">
      <c t="s" r="A17" s="4">
        <v>338</v>
      </c>
      <c t="n" r="B17" s="7">
        <v>243</v>
      </c>
      <c t="n" r="C17" s="6">
        <v>117</v>
      </c>
    </row>
    <row r="18" spans="1:3">
      <c t="s" r="A18" s="4">
        <v>344</v>
      </c>
    </row>
    <row r="19" spans="1:3">
      <c t="s" r="A19" s="3">
        <v>337</v>
      </c>
    </row>
    <row r="20" spans="1:3">
      <c t="s" r="A20" s="4">
        <v>332</v>
      </c>
      <c t="s" r="B20" s="4">
        <v>335</v>
      </c>
    </row>
    <row r="21" spans="1:3">
      <c t="s" r="A21" s="4">
        <v>338</v>
      </c>
      <c t="n" r="B21" s="7">
        <v>50</v>
      </c>
      <c t="n" r="C21" s="6">
        <v>6</v>
      </c>
    </row>
    <row r="22" spans="1:3">
      <c t="s" r="A22" s="4">
        <v>345</v>
      </c>
    </row>
    <row r="23" spans="1:3">
      <c t="s" r="A23" s="3">
        <v>337</v>
      </c>
    </row>
    <row r="24" spans="1:3">
      <c t="s" r="A24" s="4">
        <v>346</v>
      </c>
      <c t="s" r="B24" s="4">
        <v>347</v>
      </c>
    </row>
    <row r="25" spans="1:3">
      <c t="s" r="A25" s="4">
        <v>338</v>
      </c>
      <c t="n" r="B25" s="7">
        <v>70</v>
      </c>
      <c t="n" r="C25" s="6">
        <v>27</v>
      </c>
    </row>
    <row r="26" spans="1:3">
      <c t="s" r="A26" s="4">
        <v>348</v>
      </c>
    </row>
    <row r="27" spans="1:3">
      <c t="s" r="A27" s="3">
        <v>337</v>
      </c>
    </row>
    <row r="28" spans="1:3">
      <c t="s" r="A28" s="4">
        <v>332</v>
      </c>
      <c t="s" r="B28" s="4">
        <v>333</v>
      </c>
    </row>
    <row r="29" spans="1:3">
      <c t="s" r="A29" s="4">
        <v>349</v>
      </c>
    </row>
    <row r="30" spans="1:3">
      <c t="s" r="A30" s="3">
        <v>337</v>
      </c>
    </row>
    <row r="31" spans="1:3">
      <c t="s" r="A31" s="4">
        <v>332</v>
      </c>
      <c t="s" r="B31" s="4">
        <v>333</v>
      </c>
    </row>
    <row r="32" spans="1:3">
      <c t="s" r="A32" s="4">
        <v>338</v>
      </c>
      <c t="n" r="B32" s="7">
        <v>24</v>
      </c>
      <c t="n" r="C32" s="7">
        <v>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50</v>
      </c>
      <c t="s" r="B1" s="2">
        <v>2</v>
      </c>
      <c t="s" r="C1" s="2">
        <v>32</v>
      </c>
      <c t="s" r="D1" s="2">
        <v>71</v>
      </c>
      <c t="s" r="E1" s="2">
        <v>351</v>
      </c>
    </row>
    <row r="2" spans="1:5">
      <c t="s" r="A2" s="3">
        <v>352</v>
      </c>
    </row>
    <row r="3" spans="1:5">
      <c t="s" r="A3" s="4">
        <v>353</v>
      </c>
      <c t="n" r="B3" s="7">
        <v>88910</v>
      </c>
      <c t="n" r="C3" s="7">
        <v>76194</v>
      </c>
    </row>
    <row r="4" spans="1:5">
      <c t="s" r="A4" s="4">
        <v>354</v>
      </c>
      <c t="n" r="B4" s="6">
        <v>1</v>
      </c>
      <c t="n" r="C4" s="6">
        <v>4</v>
      </c>
    </row>
    <row r="5" spans="1:5">
      <c t="s" r="A5" s="4">
        <v>355</v>
      </c>
      <c t="n" r="B5" s="6">
        <v>-235</v>
      </c>
      <c t="n" r="C5" s="6">
        <v>-60</v>
      </c>
    </row>
    <row r="6" spans="1:5">
      <c t="s" r="A6" s="4">
        <v>356</v>
      </c>
      <c t="n" r="B6" s="6">
        <v>88676</v>
      </c>
      <c t="n" r="C6" s="6">
        <v>76138</v>
      </c>
    </row>
    <row r="7" spans="1:5">
      <c t="s" r="A7" s="4">
        <v>34</v>
      </c>
      <c t="n" r="B7" s="6">
        <v>49778</v>
      </c>
      <c t="n" r="C7" s="6">
        <v>32780</v>
      </c>
      <c t="n" r="D7" s="7">
        <v>21215</v>
      </c>
      <c t="n" r="E7" s="7">
        <v>1641</v>
      </c>
    </row>
    <row r="8" spans="1:5">
      <c t="s" r="A8" s="4">
        <v>357</v>
      </c>
      <c t="n" r="B8" s="6">
        <v>49778</v>
      </c>
      <c t="n" r="C8" s="6">
        <v>32780</v>
      </c>
    </row>
    <row r="9" spans="1:5">
      <c t="s" r="A9" s="4">
        <v>358</v>
      </c>
      <c t="n" r="B9" s="6">
        <v>138688</v>
      </c>
      <c t="n" r="C9" s="6">
        <v>108974</v>
      </c>
    </row>
    <row r="10" spans="1:5">
      <c t="s" r="A10" s="4">
        <v>290</v>
      </c>
      <c t="n" r="B10" s="6">
        <v>138454</v>
      </c>
      <c t="n" r="C10" s="6">
        <v>108918</v>
      </c>
    </row>
    <row r="11" spans="1:5">
      <c t="s" r="A11" s="4">
        <v>359</v>
      </c>
    </row>
    <row r="12" spans="1:5">
      <c t="s" r="A12" s="3">
        <v>352</v>
      </c>
    </row>
    <row r="13" spans="1:5">
      <c t="s" r="A13" s="4">
        <v>353</v>
      </c>
      <c t="n" r="B13" s="6">
        <v>46461</v>
      </c>
      <c t="n" r="C13" s="6">
        <v>38412</v>
      </c>
    </row>
    <row r="14" spans="1:5">
      <c t="s" r="A14" s="4">
        <v>354</v>
      </c>
      <c t="n" r="C14" s="6">
        <v>1</v>
      </c>
    </row>
    <row r="15" spans="1:5">
      <c t="s" r="A15" s="4">
        <v>355</v>
      </c>
      <c t="n" r="B15" s="6">
        <v>-185</v>
      </c>
      <c t="n" r="C15" s="6">
        <v>-28</v>
      </c>
    </row>
    <row r="16" spans="1:5">
      <c t="s" r="A16" s="4">
        <v>356</v>
      </c>
      <c t="n" r="B16" s="6">
        <v>46276</v>
      </c>
      <c t="n" r="C16" s="6">
        <v>38385</v>
      </c>
    </row>
    <row r="17" spans="1:5">
      <c t="s" r="A17" s="4">
        <v>360</v>
      </c>
    </row>
    <row r="18" spans="1:5">
      <c t="s" r="A18" s="3">
        <v>352</v>
      </c>
    </row>
    <row r="19" spans="1:5">
      <c t="s" r="A19" s="4">
        <v>353</v>
      </c>
      <c t="n" r="B19" s="6">
        <v>21505</v>
      </c>
      <c t="n" r="C19" s="6">
        <v>13429</v>
      </c>
    </row>
    <row r="20" spans="1:5">
      <c t="s" r="A20" s="4">
        <v>356</v>
      </c>
      <c t="n" r="B20" s="6">
        <v>21505</v>
      </c>
      <c t="n" r="C20" s="6">
        <v>13429</v>
      </c>
    </row>
    <row r="21" spans="1:5">
      <c t="s" r="A21" s="4">
        <v>361</v>
      </c>
    </row>
    <row r="22" spans="1:5">
      <c t="s" r="A22" s="3">
        <v>352</v>
      </c>
    </row>
    <row r="23" spans="1:5">
      <c t="s" r="A23" s="4">
        <v>353</v>
      </c>
      <c t="n" r="C23" s="6">
        <v>2499</v>
      </c>
    </row>
    <row r="24" spans="1:5">
      <c t="s" r="A24" s="4">
        <v>356</v>
      </c>
      <c t="n" r="C24" s="6">
        <v>2499</v>
      </c>
    </row>
    <row r="25" spans="1:5">
      <c t="s" r="A25" s="4">
        <v>362</v>
      </c>
    </row>
    <row r="26" spans="1:5">
      <c t="s" r="A26" s="3">
        <v>352</v>
      </c>
    </row>
    <row r="27" spans="1:5">
      <c t="s" r="A27" s="4">
        <v>353</v>
      </c>
      <c t="n" r="B27" s="6">
        <v>20944</v>
      </c>
      <c t="n" r="C27" s="6">
        <v>21854</v>
      </c>
    </row>
    <row r="28" spans="1:5">
      <c t="s" r="A28" s="4">
        <v>354</v>
      </c>
      <c t="n" r="B28" s="6">
        <v>1</v>
      </c>
      <c t="n" r="C28" s="6">
        <v>3</v>
      </c>
    </row>
    <row r="29" spans="1:5">
      <c t="s" r="A29" s="4">
        <v>355</v>
      </c>
      <c t="n" r="B29" s="6">
        <v>-50</v>
      </c>
      <c t="n" r="C29" s="6">
        <v>-32</v>
      </c>
    </row>
    <row r="30" spans="1:5">
      <c t="s" r="A30" s="4">
        <v>356</v>
      </c>
      <c t="n" r="B30" s="7">
        <v>20895</v>
      </c>
      <c t="n" r="C30" s="7">
        <v>218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3</v>
      </c>
      <c t="s" r="B1" s="2">
        <v>2</v>
      </c>
      <c t="s" r="C1" s="2">
        <v>32</v>
      </c>
    </row>
    <row r="2" spans="1:3">
      <c t="s" r="A2" s="3">
        <v>179</v>
      </c>
    </row>
    <row r="3" spans="1:3">
      <c t="s" r="A3" s="4">
        <v>364</v>
      </c>
      <c t="n" r="B3" s="7">
        <v>39075</v>
      </c>
    </row>
    <row r="4" spans="1:3">
      <c t="s" r="A4" s="4">
        <v>365</v>
      </c>
      <c t="n" r="B4" s="6">
        <v>49601</v>
      </c>
    </row>
    <row r="5" spans="1:3">
      <c t="s" r="A5" s="4">
        <v>366</v>
      </c>
      <c t="n" r="B5" s="7">
        <v>88676</v>
      </c>
      <c t="n" r="C5" s="7">
        <v>761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7</v>
      </c>
      <c t="s" r="B1" s="2">
        <v>2</v>
      </c>
      <c t="s" r="C1" s="2">
        <v>32</v>
      </c>
    </row>
    <row r="2" spans="1:3">
      <c t="n" r="A2" s="11">
        <v>3</v>
      </c>
    </row>
    <row r="3" spans="1:3">
      <c t="s" r="A3" s="3">
        <v>368</v>
      </c>
    </row>
    <row r="4" spans="1:3">
      <c t="s" r="A4" s="4">
        <v>369</v>
      </c>
      <c t="n" r="B4" s="7">
        <v>0</v>
      </c>
      <c t="n" r="C4" s="7">
        <v>0</v>
      </c>
    </row>
    <row r="5" spans="1:3">
      <c t="s" r="A5" s="4">
        <v>370</v>
      </c>
    </row>
    <row r="6" spans="1:3">
      <c t="s" r="A6" s="3">
        <v>368</v>
      </c>
    </row>
    <row r="7" spans="1:3">
      <c t="s" r="A7" s="4">
        <v>369</v>
      </c>
      <c t="n" r="B7" s="6">
        <v>138454000</v>
      </c>
      <c t="n" r="C7" s="6">
        <v>108918000</v>
      </c>
    </row>
    <row r="8" spans="1:3">
      <c t="s" r="A8" s="4">
        <v>371</v>
      </c>
    </row>
    <row r="9" spans="1:3">
      <c t="s" r="A9" s="3">
        <v>368</v>
      </c>
    </row>
    <row r="10" spans="1:3">
      <c t="s" r="A10" s="4">
        <v>369</v>
      </c>
      <c t="n" r="B10" s="6">
        <v>46276000</v>
      </c>
      <c t="n" r="C10" s="6">
        <v>38385000</v>
      </c>
    </row>
    <row r="11" spans="1:3">
      <c t="s" r="A11" s="4">
        <v>372</v>
      </c>
    </row>
    <row r="12" spans="1:3">
      <c t="s" r="A12" s="3">
        <v>368</v>
      </c>
    </row>
    <row r="13" spans="1:3">
      <c t="s" r="A13" s="4">
        <v>369</v>
      </c>
      <c t="n" r="B13" s="6">
        <v>49778000</v>
      </c>
      <c t="n" r="C13" s="6">
        <v>32780000</v>
      </c>
    </row>
    <row r="14" spans="1:3">
      <c t="s" r="A14" s="4">
        <v>373</v>
      </c>
    </row>
    <row r="15" spans="1:3">
      <c t="s" r="A15" s="3">
        <v>368</v>
      </c>
    </row>
    <row r="16" spans="1:3">
      <c t="s" r="A16" s="4">
        <v>369</v>
      </c>
      <c t="n" r="B16" s="6">
        <v>88676000</v>
      </c>
      <c t="n" r="C16" s="6">
        <v>76138000</v>
      </c>
    </row>
    <row r="17" spans="1:3">
      <c t="s" r="A17" s="4">
        <v>374</v>
      </c>
    </row>
    <row r="18" spans="1:3">
      <c t="s" r="A18" s="3">
        <v>368</v>
      </c>
    </row>
    <row r="19" spans="1:3">
      <c t="s" r="A19" s="4">
        <v>369</v>
      </c>
      <c t="n" r="B19" s="6">
        <v>46276000</v>
      </c>
      <c t="n" r="C19" s="6">
        <v>38385000</v>
      </c>
    </row>
    <row r="20" spans="1:3">
      <c t="s" r="A20" s="4">
        <v>375</v>
      </c>
    </row>
    <row r="21" spans="1:3">
      <c t="s" r="A21" s="3">
        <v>368</v>
      </c>
    </row>
    <row r="22" spans="1:3">
      <c t="s" r="A22" s="4">
        <v>369</v>
      </c>
      <c t="n" r="B22" s="6">
        <v>49778000</v>
      </c>
      <c t="n" r="C22" s="6">
        <v>32780000</v>
      </c>
    </row>
    <row r="23" spans="1:3">
      <c t="s" r="A23" s="4">
        <v>376</v>
      </c>
    </row>
    <row r="24" spans="1:3">
      <c t="s" r="A24" s="3">
        <v>368</v>
      </c>
    </row>
    <row r="25" spans="1:3">
      <c t="s" r="A25" s="4">
        <v>369</v>
      </c>
      <c t="n" r="B25" s="6">
        <v>49778000</v>
      </c>
      <c t="n" r="C25" s="6">
        <v>32780000</v>
      </c>
    </row>
    <row r="26" spans="1:3">
      <c t="s" r="A26" s="4">
        <v>377</v>
      </c>
    </row>
    <row r="27" spans="1:3">
      <c t="s" r="A27" s="3">
        <v>368</v>
      </c>
    </row>
    <row r="28" spans="1:3">
      <c t="s" r="A28" s="4">
        <v>369</v>
      </c>
      <c t="n" r="B28" s="6">
        <v>21505000</v>
      </c>
      <c t="n" r="C28" s="6">
        <v>13429000</v>
      </c>
    </row>
    <row r="29" spans="1:3">
      <c t="s" r="A29" s="4">
        <v>378</v>
      </c>
    </row>
    <row r="30" spans="1:3">
      <c t="s" r="A30" s="3">
        <v>368</v>
      </c>
    </row>
    <row r="31" spans="1:3">
      <c t="s" r="A31" s="4">
        <v>369</v>
      </c>
      <c t="n" r="B31" s="6">
        <v>21505000</v>
      </c>
      <c t="n" r="C31" s="6">
        <v>13429000</v>
      </c>
    </row>
    <row r="32" spans="1:3">
      <c t="s" r="A32" s="4">
        <v>379</v>
      </c>
    </row>
    <row r="33" spans="1:3">
      <c t="s" r="A33" s="3">
        <v>368</v>
      </c>
    </row>
    <row r="34" spans="1:3">
      <c t="s" r="A34" s="4">
        <v>369</v>
      </c>
      <c t="n" r="B34" s="6">
        <v>20895000</v>
      </c>
      <c t="n" r="C34" s="6">
        <v>21825000</v>
      </c>
    </row>
    <row r="35" spans="1:3">
      <c t="s" r="A35" s="4">
        <v>380</v>
      </c>
    </row>
    <row r="36" spans="1:3">
      <c t="s" r="A36" s="3">
        <v>368</v>
      </c>
    </row>
    <row r="37" spans="1:3">
      <c t="s" r="A37" s="4">
        <v>369</v>
      </c>
      <c t="n" r="B37" s="7">
        <v>20895000</v>
      </c>
      <c t="n" r="C37" s="6">
        <v>21825000</v>
      </c>
    </row>
    <row r="38" spans="1:3">
      <c t="s" r="A38" s="4">
        <v>381</v>
      </c>
    </row>
    <row r="39" spans="1:3">
      <c t="s" r="A39" s="3">
        <v>368</v>
      </c>
    </row>
    <row r="40" spans="1:3">
      <c t="s" r="A40" s="4">
        <v>369</v>
      </c>
      <c t="n" r="C40" s="6">
        <v>2499000</v>
      </c>
    </row>
    <row r="41" spans="1:3">
      <c t="s" r="A41" s="4">
        <v>382</v>
      </c>
    </row>
    <row r="42" spans="1:3">
      <c t="s" r="A42" s="3">
        <v>368</v>
      </c>
    </row>
    <row r="43" spans="1:3">
      <c t="s" r="A43" s="4">
        <v>369</v>
      </c>
      <c t="n" r="C43" s="7">
        <v>249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32</v>
      </c>
    </row>
    <row r="2" spans="1:3">
      <c t="s" r="A2" s="3">
        <v>368</v>
      </c>
    </row>
    <row r="3" spans="1:3">
      <c t="s" r="A3" s="4">
        <v>369</v>
      </c>
      <c t="n" r="B3" s="7">
        <v>0</v>
      </c>
      <c t="n" r="C3" s="7">
        <v>0</v>
      </c>
    </row>
    <row r="4" spans="1:3">
      <c t="s" r="A4" s="4">
        <v>384</v>
      </c>
      <c t="n" r="B4" s="7">
        <v>0</v>
      </c>
      <c t="n" r="C4"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32</v>
      </c>
    </row>
    <row r="2" spans="1:3">
      <c t="s" r="A2" s="3">
        <v>185</v>
      </c>
    </row>
    <row r="3" spans="1:3">
      <c t="s" r="A3" s="4">
        <v>386</v>
      </c>
      <c t="n" r="B3" s="7">
        <v>4536</v>
      </c>
      <c t="n" r="C3" s="7">
        <v>2132</v>
      </c>
    </row>
    <row r="4" spans="1:3">
      <c t="s" r="A4" s="4">
        <v>387</v>
      </c>
      <c t="n" r="B4" s="6">
        <v>2178</v>
      </c>
      <c t="n" r="C4" s="6">
        <v>1286</v>
      </c>
    </row>
    <row r="5" spans="1:3">
      <c t="s" r="A5" s="4">
        <v>388</v>
      </c>
      <c t="n" r="B5" s="6">
        <v>647</v>
      </c>
      <c t="n" r="C5" s="6">
        <v>328</v>
      </c>
    </row>
    <row r="6" spans="1:3">
      <c t="s" r="A6" s="4">
        <v>389</v>
      </c>
      <c t="n" r="B6" s="6">
        <v>518</v>
      </c>
      <c t="n" r="C6" s="6">
        <v>213</v>
      </c>
    </row>
    <row r="7" spans="1:3">
      <c t="s" r="A7" s="4">
        <v>390</v>
      </c>
      <c t="n" r="B7" s="6">
        <v>310</v>
      </c>
      <c t="n" r="C7" s="6">
        <v>177</v>
      </c>
    </row>
    <row r="8" spans="1:3">
      <c t="s" r="A8" s="4">
        <v>391</v>
      </c>
      <c t="n" r="C8" s="6">
        <v>179</v>
      </c>
    </row>
    <row r="9" spans="1:3">
      <c t="s" r="A9" s="4">
        <v>392</v>
      </c>
      <c t="n" r="B9" s="6">
        <v>1366</v>
      </c>
      <c t="n" r="C9" s="6">
        <v>549</v>
      </c>
    </row>
    <row r="10" spans="1:3">
      <c t="s" r="A10" s="4">
        <v>393</v>
      </c>
      <c t="n" r="B10" s="7">
        <v>9555</v>
      </c>
      <c t="n" r="C10" s="7">
        <v>48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5"/>
    <col customWidth="1" max="3" min="3" width="80"/>
    <col customWidth="1" max="4" min="4" width="14"/>
  </cols>
  <sheetData>
    <row r="1" spans="1:4">
      <c t="s" r="A1" s="1">
        <v>394</v>
      </c>
      <c t="s" r="B1" s="2">
        <v>395</v>
      </c>
      <c t="s" r="C1" s="2">
        <v>1</v>
      </c>
    </row>
    <row r="2" spans="1:4">
      <c t="s" r="B2" s="2">
        <v>396</v>
      </c>
      <c t="s" r="C2" s="2">
        <v>2</v>
      </c>
      <c t="s" r="D2" s="2">
        <v>32</v>
      </c>
    </row>
    <row r="3" spans="1:4">
      <c t="s" r="A3" s="3">
        <v>397</v>
      </c>
    </row>
    <row r="4" spans="1:4">
      <c t="s" r="A4" s="4">
        <v>391</v>
      </c>
      <c t="n" r="D4" s="7">
        <v>179000</v>
      </c>
    </row>
    <row r="5" spans="1:4">
      <c t="s" r="A5" s="4">
        <v>398</v>
      </c>
    </row>
    <row r="6" spans="1:4">
      <c t="s" r="A6" s="3">
        <v>397</v>
      </c>
    </row>
    <row r="7" spans="1:4">
      <c t="s" r="A7" s="4">
        <v>399</v>
      </c>
      <c t="n" r="B7" s="7">
        <v>300000</v>
      </c>
    </row>
    <row r="8" spans="1:4">
      <c t="s" r="A8" s="4">
        <v>400</v>
      </c>
      <c t="n" r="D8" s="6">
        <v>300000</v>
      </c>
    </row>
    <row r="9" spans="1:4">
      <c t="s" r="A9" s="4">
        <v>391</v>
      </c>
      <c t="n" r="C9" s="7">
        <v>0</v>
      </c>
      <c t="n" r="D9" s="6">
        <v>45890</v>
      </c>
    </row>
    <row r="10" spans="1:4">
      <c t="s" r="A10" s="4">
        <v>401</v>
      </c>
    </row>
    <row r="11" spans="1:4">
      <c t="s" r="A11" s="3">
        <v>397</v>
      </c>
    </row>
    <row r="12" spans="1:4">
      <c t="s" r="A12" s="4">
        <v>399</v>
      </c>
      <c t="n" r="C12" s="6">
        <v>300000</v>
      </c>
      <c t="n" r="D12" s="6">
        <v>100000</v>
      </c>
    </row>
    <row r="13" spans="1:4">
      <c t="s" r="A13" s="4">
        <v>391</v>
      </c>
      <c t="n" r="C13" s="7">
        <v>0</v>
      </c>
      <c t="n" r="D13" s="7">
        <v>100000</v>
      </c>
    </row>
    <row r="14" spans="1:4">
      <c t="s" r="A14" s="4">
        <v>402</v>
      </c>
      <c t="s" r="C14" s="4">
        <v>40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12"/>
  <sheetViews>
    <sheetView workbookViewId="0">
      <selection activeCell="A1" sqref="A1"/>
    </sheetView>
  </sheetViews>
  <sheetFormatPr baseColWidth="10" defaultRowHeight="15"/>
  <cols>
    <col customWidth="1" max="1" min="1" width="75"/>
    <col customWidth="1" max="2" min="2" width="20"/>
    <col customWidth="1" max="3" min="3" width="27"/>
    <col customWidth="1" max="4" min="4" width="14"/>
    <col customWidth="1" max="5" min="5" width="37"/>
    <col customWidth="1" max="6" min="6" width="30"/>
    <col customWidth="1" max="7" min="7" width="30"/>
    <col customWidth="1" max="8" min="8" width="80"/>
    <col customWidth="1" max="9" min="9" width="37"/>
    <col customWidth="1" max="10" min="10" width="27"/>
    <col customWidth="1" max="11" min="11" width="20"/>
    <col customWidth="1" max="12" min="12" width="20"/>
  </cols>
  <sheetData>
    <row r="1" spans="1:12">
      <c t="s" r="A1" s="1">
        <v>404</v>
      </c>
      <c t="s" r="B1" s="2">
        <v>405</v>
      </c>
      <c t="s" r="C1" s="2">
        <v>406</v>
      </c>
      <c t="s" r="D1" s="2">
        <v>279</v>
      </c>
      <c t="s" r="E1" s="2">
        <v>407</v>
      </c>
      <c t="s" r="F1" s="2">
        <v>408</v>
      </c>
      <c t="s" r="G1" s="2">
        <v>409</v>
      </c>
      <c t="s" r="H1" s="2">
        <v>410</v>
      </c>
      <c t="s" r="I1" s="2">
        <v>411</v>
      </c>
      <c t="s" r="J1" s="2">
        <v>412</v>
      </c>
      <c t="s" r="K1" s="2">
        <v>413</v>
      </c>
      <c t="s" r="L1" s="2">
        <v>414</v>
      </c>
    </row>
    <row r="2" spans="1:12">
      <c t="s" r="A2" s="3">
        <v>415</v>
      </c>
    </row>
    <row r="3" spans="1:12">
      <c t="s" r="A3" s="4">
        <v>66</v>
      </c>
      <c t="n" r="C3" s="6">
        <v>175000000</v>
      </c>
      <c t="n" r="H3" s="6">
        <v>175000000</v>
      </c>
      <c t="n" r="I3" s="6">
        <v>175000000</v>
      </c>
    </row>
    <row r="4" spans="1:12">
      <c t="s" r="A4" s="4">
        <v>416</v>
      </c>
      <c t="n" r="H4" s="8">
        <v>1e-05</v>
      </c>
      <c t="n" r="I4" s="8">
        <v>1e-05</v>
      </c>
    </row>
    <row r="5" spans="1:12">
      <c t="s" r="A5" s="4">
        <v>67</v>
      </c>
      <c t="n" r="H5" s="6">
        <v>30662218</v>
      </c>
      <c t="n" r="I5" s="6">
        <v>20370624</v>
      </c>
    </row>
    <row r="6" spans="1:12">
      <c t="s" r="A6" s="4">
        <v>68</v>
      </c>
      <c t="n" r="H6" s="6">
        <v>30662218</v>
      </c>
      <c t="n" r="I6" s="6">
        <v>20370624</v>
      </c>
    </row>
    <row r="7" spans="1:12">
      <c t="s" r="A7" s="4">
        <v>62</v>
      </c>
      <c t="n" r="C7" s="6">
        <v>25000000</v>
      </c>
      <c t="n" r="H7" s="6">
        <v>25000000</v>
      </c>
      <c t="n" r="I7" s="6">
        <v>25000000</v>
      </c>
    </row>
    <row r="8" spans="1:12">
      <c t="s" r="A8" s="4">
        <v>417</v>
      </c>
      <c t="n" r="H8" s="8">
        <v>1e-05</v>
      </c>
      <c t="n" r="I8" s="8">
        <v>1e-05</v>
      </c>
    </row>
    <row r="9" spans="1:12">
      <c t="s" r="A9" s="4">
        <v>63</v>
      </c>
      <c t="n" r="H9" s="6">
        <v>0</v>
      </c>
      <c t="n" r="I9" s="6">
        <v>0</v>
      </c>
    </row>
    <row r="10" spans="1:12">
      <c t="s" r="A10" s="4">
        <v>64</v>
      </c>
      <c t="n" r="H10" s="6">
        <v>0</v>
      </c>
      <c t="n" r="I10" s="6">
        <v>0</v>
      </c>
    </row>
    <row r="11" spans="1:12">
      <c t="s" r="A11" s="4">
        <v>291</v>
      </c>
      <c t="n" r="D11" s="10">
        <v>1.75</v>
      </c>
    </row>
    <row r="12" spans="1:12">
      <c t="s" r="A12" s="4">
        <v>418</v>
      </c>
      <c t="n" r="C12" s="6">
        <v>12115183</v>
      </c>
      <c t="n" r="I12" s="6">
        <v>0</v>
      </c>
    </row>
    <row r="13" spans="1:12">
      <c t="s" r="A13" s="4">
        <v>419</v>
      </c>
      <c t="n" r="H13" s="6">
        <v>4206809</v>
      </c>
      <c t="n" r="I13" s="6">
        <v>3760145</v>
      </c>
    </row>
    <row r="14" spans="1:12">
      <c t="s" r="A14" s="4">
        <v>420</v>
      </c>
      <c t="n" r="H14" s="7">
        <v>9700000</v>
      </c>
    </row>
    <row r="15" spans="1:12">
      <c t="s" r="A15" s="4">
        <v>421</v>
      </c>
      <c t="s" r="H15" s="4">
        <v>422</v>
      </c>
    </row>
    <row r="16" spans="1:12">
      <c t="s" r="A16" s="4">
        <v>423</v>
      </c>
      <c t="n" r="H16" s="7">
        <v>4714000</v>
      </c>
      <c t="n" r="I16" s="7">
        <v>6010000</v>
      </c>
      <c t="n" r="J16" s="7">
        <v>1564000</v>
      </c>
    </row>
    <row r="17" spans="1:12">
      <c t="s" r="A17" s="4">
        <v>424</v>
      </c>
    </row>
    <row r="18" spans="1:12">
      <c t="s" r="A18" s="3">
        <v>415</v>
      </c>
    </row>
    <row r="19" spans="1:12">
      <c t="s" r="A19" s="4">
        <v>423</v>
      </c>
      <c t="n" r="I19" s="7">
        <v>1000000</v>
      </c>
    </row>
    <row r="20" spans="1:12">
      <c t="s" r="A20" s="4">
        <v>92</v>
      </c>
    </row>
    <row r="21" spans="1:12">
      <c t="s" r="A21" s="3">
        <v>415</v>
      </c>
    </row>
    <row r="22" spans="1:12">
      <c t="s" r="A22" s="4">
        <v>68</v>
      </c>
      <c t="n" r="F22" s="6">
        <v>1383345</v>
      </c>
      <c t="n" r="H22" s="6">
        <v>30662218</v>
      </c>
      <c t="n" r="I22" s="6">
        <v>20370624</v>
      </c>
      <c t="n" r="J22" s="6">
        <v>1383345</v>
      </c>
      <c t="n" r="L22" s="6">
        <v>615757</v>
      </c>
    </row>
    <row r="23" spans="1:12">
      <c t="s" r="A23" s="4">
        <v>425</v>
      </c>
      <c t="n" r="J23" s="7">
        <v>1100000</v>
      </c>
    </row>
    <row r="24" spans="1:12">
      <c t="s" r="A24" s="4">
        <v>426</v>
      </c>
    </row>
    <row r="25" spans="1:12">
      <c t="s" r="A25" s="3">
        <v>415</v>
      </c>
    </row>
    <row r="26" spans="1:12">
      <c t="s" r="A26" s="4">
        <v>427</v>
      </c>
      <c t="n" r="F26" s="6">
        <v>105753</v>
      </c>
      <c t="n" r="G26" s="6">
        <v>70964</v>
      </c>
    </row>
    <row r="27" spans="1:12">
      <c t="s" r="A27" s="4">
        <v>428</v>
      </c>
      <c t="n" r="F27" s="9">
        <v>7.42</v>
      </c>
      <c t="n" r="G27" s="9">
        <v>3.77</v>
      </c>
    </row>
    <row r="28" spans="1:12">
      <c t="s" r="A28" s="4">
        <v>259</v>
      </c>
    </row>
    <row r="29" spans="1:12">
      <c t="s" r="A29" s="3">
        <v>415</v>
      </c>
    </row>
    <row r="30" spans="1:12">
      <c t="s" r="A30" s="4">
        <v>427</v>
      </c>
      <c t="n" r="H30" s="6">
        <v>27875</v>
      </c>
    </row>
    <row r="31" spans="1:12">
      <c t="s" r="A31" s="4">
        <v>429</v>
      </c>
      <c t="s" r="H31" s="4">
        <v>333</v>
      </c>
    </row>
    <row r="32" spans="1:12">
      <c t="s" r="A32" s="4">
        <v>421</v>
      </c>
      <c t="s" r="H32" s="4">
        <v>430</v>
      </c>
    </row>
    <row r="33" spans="1:12">
      <c t="s" r="A33" s="4">
        <v>428</v>
      </c>
      <c t="n" r="H33" s="9">
        <v>11.15</v>
      </c>
    </row>
    <row r="34" spans="1:12">
      <c t="s" r="A34" s="4">
        <v>423</v>
      </c>
      <c t="n" r="H34" s="7">
        <v>62000</v>
      </c>
    </row>
    <row r="35" spans="1:12">
      <c t="s" r="A35" s="4">
        <v>431</v>
      </c>
      <c t="n" r="H35" s="6">
        <v>200000</v>
      </c>
    </row>
    <row r="36" spans="1:12">
      <c t="s" r="A36" s="4">
        <v>432</v>
      </c>
      <c t="n" r="H36" s="7">
        <v>300000</v>
      </c>
    </row>
    <row r="37" spans="1:12">
      <c t="s" r="A37" s="4">
        <v>433</v>
      </c>
    </row>
    <row r="38" spans="1:12">
      <c t="s" r="A38" s="3">
        <v>415</v>
      </c>
    </row>
    <row r="39" spans="1:12">
      <c t="s" r="A39" s="4">
        <v>434</v>
      </c>
      <c t="s" r="H39" s="4">
        <v>435</v>
      </c>
    </row>
    <row r="40" spans="1:12">
      <c t="s" r="A40" s="4">
        <v>436</v>
      </c>
    </row>
    <row r="41" spans="1:12">
      <c t="s" r="A41" s="3">
        <v>415</v>
      </c>
    </row>
    <row r="42" spans="1:12">
      <c t="s" r="A42" s="4">
        <v>437</v>
      </c>
      <c t="n" r="B42" s="6">
        <v>479750</v>
      </c>
    </row>
    <row r="43" spans="1:12">
      <c t="s" r="A43" s="4">
        <v>438</v>
      </c>
      <c t="s" r="H43" s="4">
        <v>439</v>
      </c>
    </row>
    <row r="44" spans="1:12">
      <c t="s" r="A44" s="4">
        <v>440</v>
      </c>
      <c t="s" r="H44" s="4">
        <v>441</v>
      </c>
    </row>
    <row r="45" spans="1:12">
      <c t="s" r="A45" s="4">
        <v>423</v>
      </c>
      <c t="n" r="H45" s="7">
        <v>3660000</v>
      </c>
      <c t="n" r="I45" s="7">
        <v>1925000</v>
      </c>
    </row>
    <row r="46" spans="1:12">
      <c t="s" r="A46" s="4">
        <v>442</v>
      </c>
    </row>
    <row r="47" spans="1:12">
      <c t="s" r="A47" s="3">
        <v>415</v>
      </c>
    </row>
    <row r="48" spans="1:12">
      <c t="s" r="A48" s="4">
        <v>434</v>
      </c>
      <c t="s" r="H48" s="4">
        <v>443</v>
      </c>
    </row>
    <row r="49" spans="1:12">
      <c t="s" r="A49" s="4">
        <v>444</v>
      </c>
    </row>
    <row r="50" spans="1:12">
      <c t="s" r="A50" s="3">
        <v>415</v>
      </c>
    </row>
    <row r="51" spans="1:12">
      <c t="s" r="A51" s="4">
        <v>419</v>
      </c>
      <c t="n" r="H51" s="6">
        <v>216716</v>
      </c>
      <c t="n" r="I51" s="6">
        <v>422145</v>
      </c>
    </row>
    <row r="52" spans="1:12">
      <c t="s" r="A52" s="4">
        <v>429</v>
      </c>
      <c t="s" r="E52" s="4">
        <v>445</v>
      </c>
    </row>
    <row r="53" spans="1:12">
      <c t="s" r="A53" s="4">
        <v>421</v>
      </c>
      <c t="s" r="H53" s="4">
        <v>446</v>
      </c>
    </row>
    <row r="54" spans="1:12">
      <c t="s" r="A54" s="4">
        <v>428</v>
      </c>
      <c t="n" r="E54" s="9">
        <v>7.42</v>
      </c>
    </row>
    <row r="55" spans="1:12">
      <c t="s" r="A55" s="4">
        <v>447</v>
      </c>
      <c t="s" r="H55" s="4">
        <v>448</v>
      </c>
    </row>
    <row r="56" spans="1:12">
      <c t="s" r="A56" s="4">
        <v>449</v>
      </c>
      <c t="n" r="E56" s="7">
        <v>3900000</v>
      </c>
    </row>
    <row r="57" spans="1:12">
      <c t="s" r="A57" s="4">
        <v>450</v>
      </c>
      <c t="s" r="E57" s="4">
        <v>451</v>
      </c>
    </row>
    <row r="58" spans="1:12">
      <c t="s" r="A58" s="4">
        <v>423</v>
      </c>
      <c t="n" r="C58" s="7">
        <v>100000</v>
      </c>
      <c t="n" r="H58" s="7">
        <v>909000</v>
      </c>
      <c t="n" r="I58" s="7">
        <v>4085000</v>
      </c>
    </row>
    <row r="59" spans="1:12">
      <c t="s" r="A59" s="4">
        <v>431</v>
      </c>
      <c t="n" r="H59" s="7">
        <v>400000</v>
      </c>
    </row>
    <row r="60" spans="1:12">
      <c t="s" r="A60" s="4">
        <v>452</v>
      </c>
    </row>
    <row r="61" spans="1:12">
      <c t="s" r="A61" s="3">
        <v>415</v>
      </c>
    </row>
    <row r="62" spans="1:12">
      <c t="s" r="A62" s="4">
        <v>434</v>
      </c>
      <c t="s" r="E62" s="4">
        <v>443</v>
      </c>
    </row>
    <row r="63" spans="1:12">
      <c t="s" r="A63" s="4">
        <v>453</v>
      </c>
    </row>
    <row r="64" spans="1:12">
      <c t="s" r="A64" s="3">
        <v>415</v>
      </c>
    </row>
    <row r="65" spans="1:12">
      <c t="s" r="A65" s="4">
        <v>427</v>
      </c>
      <c t="n" r="E65" s="6">
        <v>450224</v>
      </c>
    </row>
    <row r="66" spans="1:12">
      <c t="s" r="A66" s="4">
        <v>454</v>
      </c>
    </row>
    <row r="67" spans="1:12">
      <c t="s" r="A67" s="3">
        <v>415</v>
      </c>
    </row>
    <row r="68" spans="1:12">
      <c t="s" r="A68" s="4">
        <v>427</v>
      </c>
      <c t="n" r="E68" s="6">
        <v>79067</v>
      </c>
    </row>
    <row r="69" spans="1:12">
      <c t="s" r="A69" s="4">
        <v>455</v>
      </c>
    </row>
    <row r="70" spans="1:12">
      <c t="s" r="A70" s="3">
        <v>415</v>
      </c>
    </row>
    <row r="71" spans="1:12">
      <c t="s" r="A71" s="4">
        <v>429</v>
      </c>
      <c t="s" r="H71" s="4">
        <v>456</v>
      </c>
    </row>
    <row r="72" spans="1:12">
      <c t="s" r="A72" s="4">
        <v>457</v>
      </c>
    </row>
    <row r="73" spans="1:12">
      <c t="s" r="A73" s="3">
        <v>415</v>
      </c>
    </row>
    <row r="74" spans="1:12">
      <c t="s" r="A74" s="4">
        <v>429</v>
      </c>
      <c t="s" r="H74" s="4">
        <v>456</v>
      </c>
    </row>
    <row r="75" spans="1:12">
      <c t="s" r="A75" s="4">
        <v>458</v>
      </c>
    </row>
    <row r="76" spans="1:12">
      <c t="s" r="A76" s="3">
        <v>415</v>
      </c>
    </row>
    <row r="77" spans="1:12">
      <c t="s" r="A77" s="4">
        <v>429</v>
      </c>
      <c t="s" r="H77" s="4">
        <v>456</v>
      </c>
    </row>
    <row r="78" spans="1:12">
      <c t="s" r="A78" s="4">
        <v>459</v>
      </c>
    </row>
    <row r="79" spans="1:12">
      <c t="s" r="A79" s="3">
        <v>415</v>
      </c>
    </row>
    <row r="80" spans="1:12">
      <c t="s" r="A80" s="4">
        <v>429</v>
      </c>
      <c t="s" r="H80" s="4">
        <v>460</v>
      </c>
    </row>
    <row r="81" spans="1:12">
      <c t="s" r="A81" s="4">
        <v>461</v>
      </c>
    </row>
    <row r="82" spans="1:12">
      <c t="s" r="A82" s="3">
        <v>415</v>
      </c>
    </row>
    <row r="83" spans="1:12">
      <c t="s" r="A83" s="4">
        <v>429</v>
      </c>
      <c t="s" r="H83" s="4">
        <v>460</v>
      </c>
    </row>
    <row r="84" spans="1:12">
      <c t="s" r="A84" s="4">
        <v>462</v>
      </c>
    </row>
    <row r="85" spans="1:12">
      <c t="s" r="A85" s="3">
        <v>415</v>
      </c>
    </row>
    <row r="86" spans="1:12">
      <c t="s" r="A86" s="4">
        <v>429</v>
      </c>
      <c t="s" r="H86" s="4">
        <v>460</v>
      </c>
    </row>
    <row r="87" spans="1:12">
      <c t="s" r="A87" s="4">
        <v>463</v>
      </c>
    </row>
    <row r="88" spans="1:12">
      <c t="s" r="A88" s="3">
        <v>415</v>
      </c>
    </row>
    <row r="89" spans="1:12">
      <c t="s" r="A89" s="4">
        <v>419</v>
      </c>
      <c t="n" r="H89" s="6">
        <v>1318732</v>
      </c>
      <c t="n" r="I89" s="6">
        <v>1549154</v>
      </c>
      <c t="n" r="K89" s="6">
        <v>1785000</v>
      </c>
    </row>
    <row r="90" spans="1:12">
      <c t="s" r="A90" s="4">
        <v>464</v>
      </c>
      <c t="s" r="H90" s="4">
        <v>465</v>
      </c>
    </row>
    <row r="91" spans="1:12">
      <c t="s" r="A91" s="4">
        <v>466</v>
      </c>
    </row>
    <row r="92" spans="1:12">
      <c t="s" r="A92" s="3">
        <v>415</v>
      </c>
    </row>
    <row r="93" spans="1:12">
      <c t="s" r="A93" s="4">
        <v>427</v>
      </c>
      <c t="n" r="H93" s="6">
        <v>957050</v>
      </c>
    </row>
    <row r="94" spans="1:12">
      <c t="s" r="A94" s="4">
        <v>467</v>
      </c>
    </row>
    <row r="95" spans="1:12">
      <c t="s" r="A95" s="3">
        <v>415</v>
      </c>
    </row>
    <row r="96" spans="1:12">
      <c t="s" r="A96" s="4">
        <v>427</v>
      </c>
      <c t="n" r="H96" s="6">
        <v>35000</v>
      </c>
    </row>
    <row r="97" spans="1:12">
      <c t="s" r="A97" s="4">
        <v>468</v>
      </c>
    </row>
    <row r="98" spans="1:12">
      <c t="s" r="A98" s="3">
        <v>415</v>
      </c>
    </row>
    <row r="99" spans="1:12">
      <c t="s" r="A99" s="4">
        <v>427</v>
      </c>
      <c t="n" r="H99" s="6">
        <v>27875</v>
      </c>
    </row>
    <row r="100" spans="1:12">
      <c t="s" r="A100" s="4">
        <v>469</v>
      </c>
    </row>
    <row r="101" spans="1:12">
      <c t="s" r="A101" s="3">
        <v>415</v>
      </c>
    </row>
    <row r="102" spans="1:12">
      <c t="s" r="A102" s="4">
        <v>419</v>
      </c>
      <c t="n" r="H102" s="6">
        <v>1131937</v>
      </c>
    </row>
    <row r="103" spans="1:12">
      <c t="s" r="A103" s="4">
        <v>470</v>
      </c>
    </row>
    <row r="104" spans="1:12">
      <c t="s" r="A104" s="3">
        <v>415</v>
      </c>
    </row>
    <row r="105" spans="1:12">
      <c t="s" r="A105" s="4">
        <v>471</v>
      </c>
      <c t="n" r="H105" s="6">
        <v>262500</v>
      </c>
    </row>
    <row r="106" spans="1:12">
      <c t="s" r="A106" s="4">
        <v>472</v>
      </c>
      <c t="s" r="H106" s="4">
        <v>473</v>
      </c>
    </row>
    <row r="107" spans="1:12">
      <c t="s" r="A107" s="4">
        <v>474</v>
      </c>
      <c t="n" r="H107" s="6">
        <v>739611</v>
      </c>
    </row>
    <row r="108" spans="1:12">
      <c t="s" r="A108" s="4">
        <v>475</v>
      </c>
      <c t="s" r="H108" s="4">
        <v>476</v>
      </c>
    </row>
    <row r="109" spans="1:12">
      <c t="s" r="A109" s="4">
        <v>477</v>
      </c>
      <c t="s" r="H109" s="4">
        <v>478</v>
      </c>
    </row>
    <row r="110" spans="1:12">
      <c t="s" r="A110" s="4">
        <v>479</v>
      </c>
      <c t="s" r="H110" s="4">
        <v>480</v>
      </c>
    </row>
    <row r="111" spans="1:12">
      <c t="s" r="A111" s="4">
        <v>437</v>
      </c>
      <c t="n" r="H111" s="6">
        <v>25903</v>
      </c>
    </row>
    <row r="112" spans="1:12">
      <c t="s" r="A112" s="4">
        <v>423</v>
      </c>
      <c t="n" r="H112" s="7">
        <v>8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v>
      </c>
      <c t="s" r="B1" s="2">
        <v>1</v>
      </c>
    </row>
    <row r="2" spans="1:4">
      <c t="s" r="B2" s="2">
        <v>2</v>
      </c>
      <c t="s" r="C2" s="2">
        <v>32</v>
      </c>
      <c t="s" r="D2" s="2">
        <v>71</v>
      </c>
    </row>
    <row r="3" spans="1:4">
      <c t="s" r="A3" s="3">
        <v>72</v>
      </c>
    </row>
    <row r="4" spans="1:4">
      <c t="s" r="A4" s="4">
        <v>73</v>
      </c>
      <c t="n" r="B4" s="7">
        <v>43016</v>
      </c>
      <c t="n" r="C4" s="7">
        <v>23263</v>
      </c>
      <c t="n" r="D4" s="7">
        <v>8902</v>
      </c>
    </row>
    <row r="5" spans="1:4">
      <c t="s" r="A5" s="4">
        <v>74</v>
      </c>
      <c t="n" r="B5" s="6">
        <v>18497</v>
      </c>
      <c t="n" r="C5" s="6">
        <v>14677</v>
      </c>
      <c t="n" r="D5" s="6">
        <v>7031</v>
      </c>
    </row>
    <row r="6" spans="1:4">
      <c t="s" r="A6" s="4">
        <v>75</v>
      </c>
      <c t="n" r="B6" s="6">
        <v>61513</v>
      </c>
      <c t="n" r="C6" s="6">
        <v>37940</v>
      </c>
      <c t="n" r="D6" s="6">
        <v>15933</v>
      </c>
    </row>
    <row r="7" spans="1:4">
      <c t="s" r="A7" s="4">
        <v>76</v>
      </c>
      <c t="n" r="B7" s="6">
        <v>-61513</v>
      </c>
      <c t="n" r="C7" s="6">
        <v>-37940</v>
      </c>
      <c t="n" r="D7" s="6">
        <v>-15933</v>
      </c>
    </row>
    <row r="8" spans="1:4">
      <c t="s" r="A8" s="3">
        <v>77</v>
      </c>
    </row>
    <row r="9" spans="1:4">
      <c t="s" r="A9" s="4">
        <v>78</v>
      </c>
      <c t="n" r="B9" s="6">
        <v>510</v>
      </c>
      <c t="n" r="C9" s="6">
        <v>206</v>
      </c>
      <c t="n" r="D9" s="6">
        <v>-704</v>
      </c>
    </row>
    <row r="10" spans="1:4">
      <c t="s" r="A10" s="4">
        <v>79</v>
      </c>
      <c t="n" r="D10" s="6">
        <v>2420</v>
      </c>
    </row>
    <row r="11" spans="1:4">
      <c t="s" r="A11" s="4">
        <v>80</v>
      </c>
      <c t="n" r="B11" s="6">
        <v>287</v>
      </c>
      <c t="n" r="C11" s="6">
        <v>700</v>
      </c>
      <c t="n" r="D11" s="6">
        <v>1050</v>
      </c>
    </row>
    <row r="12" spans="1:4">
      <c t="s" r="A12" s="4">
        <v>81</v>
      </c>
      <c t="n" r="B12" s="6">
        <v>-60716</v>
      </c>
      <c t="n" r="C12" s="6">
        <v>-37034</v>
      </c>
      <c t="n" r="D12" s="6">
        <v>-13167</v>
      </c>
    </row>
    <row r="13" spans="1:4">
      <c t="s" r="A13" s="3">
        <v>82</v>
      </c>
    </row>
    <row r="14" spans="1:4">
      <c t="s" r="A14" s="4">
        <v>81</v>
      </c>
      <c t="n" r="B14" s="6">
        <v>-60716</v>
      </c>
      <c t="n" r="C14" s="6">
        <v>-37034</v>
      </c>
      <c t="n" r="D14" s="6">
        <v>-13167</v>
      </c>
    </row>
    <row r="15" spans="1:4">
      <c t="s" r="A15" s="4">
        <v>83</v>
      </c>
      <c t="n" r="C15" s="6">
        <v>-86899</v>
      </c>
      <c t="n" r="D15" s="6">
        <v>-55886</v>
      </c>
    </row>
    <row r="16" spans="1:4">
      <c t="s" r="A16" s="4">
        <v>84</v>
      </c>
      <c t="n" r="B16" s="7">
        <v>-60716</v>
      </c>
      <c t="n" r="C16" s="7">
        <v>-123933</v>
      </c>
      <c t="n" r="D16" s="7">
        <v>-69053</v>
      </c>
    </row>
    <row r="17" spans="1:4">
      <c t="s" r="A17" s="4">
        <v>85</v>
      </c>
      <c t="n" r="B17" s="9">
        <v>-2.29</v>
      </c>
      <c t="n" r="C17" s="9">
        <v>-8.039999999999999</v>
      </c>
      <c t="n" r="D17" s="9">
        <v>-126.94</v>
      </c>
    </row>
    <row r="18" spans="1:4">
      <c t="s" r="A18" s="4">
        <v>86</v>
      </c>
      <c t="n" r="B18" s="6">
        <v>26469170</v>
      </c>
      <c t="n" r="C18" s="6">
        <v>15406386</v>
      </c>
      <c t="n" r="D18" s="6">
        <v>544002</v>
      </c>
    </row>
    <row r="19" spans="1:4">
      <c t="s" r="A19" s="3">
        <v>87</v>
      </c>
    </row>
    <row r="20" spans="1:4">
      <c t="s" r="A20" s="4">
        <v>81</v>
      </c>
      <c t="n" r="B20" s="7">
        <v>-60716</v>
      </c>
      <c t="n" r="C20" s="7">
        <v>-37034</v>
      </c>
      <c t="n" r="D20" s="7">
        <v>-13167</v>
      </c>
    </row>
    <row r="21" spans="1:4">
      <c t="s" r="A21" s="4">
        <v>88</v>
      </c>
      <c t="n" r="B21" s="6">
        <v>-234</v>
      </c>
      <c t="n" r="C21" s="6">
        <v>-56</v>
      </c>
    </row>
    <row r="22" spans="1:4">
      <c t="s" r="A22" s="4">
        <v>89</v>
      </c>
      <c t="n" r="B22" s="7">
        <v>-60950</v>
      </c>
      <c t="n" r="C22" s="7">
        <v>-37090</v>
      </c>
      <c t="n" r="D22" s="7">
        <v>-131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1</v>
      </c>
      <c t="s" r="B1" s="2">
        <v>2</v>
      </c>
      <c t="s" r="C1" s="2">
        <v>32</v>
      </c>
      <c t="s" r="D1" s="2">
        <v>482</v>
      </c>
    </row>
    <row r="2" spans="1:4">
      <c t="s" r="A2" s="3">
        <v>415</v>
      </c>
    </row>
    <row r="3" spans="1:4">
      <c t="s" r="A3" s="4">
        <v>419</v>
      </c>
      <c t="n" r="B3" s="6">
        <v>4206809</v>
      </c>
      <c t="n" r="C3" s="6">
        <v>3760145</v>
      </c>
    </row>
    <row r="4" spans="1:4">
      <c t="s" r="A4" s="4">
        <v>444</v>
      </c>
    </row>
    <row r="5" spans="1:4">
      <c t="s" r="A5" s="3">
        <v>415</v>
      </c>
    </row>
    <row r="6" spans="1:4">
      <c t="s" r="A6" s="4">
        <v>419</v>
      </c>
      <c t="n" r="B6" s="6">
        <v>216716</v>
      </c>
      <c t="n" r="C6" s="6">
        <v>422145</v>
      </c>
    </row>
    <row r="7" spans="1:4">
      <c t="s" r="A7" s="4">
        <v>483</v>
      </c>
    </row>
    <row r="8" spans="1:4">
      <c t="s" r="A8" s="3">
        <v>415</v>
      </c>
    </row>
    <row r="9" spans="1:4">
      <c t="s" r="A9" s="4">
        <v>419</v>
      </c>
      <c t="n" r="B9" s="6">
        <v>2231057</v>
      </c>
      <c t="n" r="C9" s="6">
        <v>1526346</v>
      </c>
    </row>
    <row r="10" spans="1:4">
      <c t="s" r="A10" s="4">
        <v>484</v>
      </c>
    </row>
    <row r="11" spans="1:4">
      <c t="s" r="A11" s="3">
        <v>415</v>
      </c>
    </row>
    <row r="12" spans="1:4">
      <c t="s" r="A12" s="4">
        <v>419</v>
      </c>
      <c t="n" r="B12" s="6">
        <v>440304</v>
      </c>
      <c t="n" r="C12" s="6">
        <v>262500</v>
      </c>
    </row>
    <row r="13" spans="1:4">
      <c t="s" r="A13" s="4">
        <v>463</v>
      </c>
    </row>
    <row r="14" spans="1:4">
      <c t="s" r="A14" s="3">
        <v>415</v>
      </c>
    </row>
    <row r="15" spans="1:4">
      <c t="s" r="A15" s="4">
        <v>419</v>
      </c>
      <c t="n" r="B15" s="6">
        <v>1318732</v>
      </c>
      <c t="n" r="C15" s="6">
        <v>1549154</v>
      </c>
      <c t="n" r="D15" s="6">
        <v>178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486</v>
      </c>
      <c t="s" r="C1" s="2">
        <v>487</v>
      </c>
    </row>
    <row r="2" spans="1:3">
      <c t="s" r="A2" s="4">
        <v>463</v>
      </c>
    </row>
    <row r="3" spans="1:3">
      <c t="s" r="A3" s="3">
        <v>415</v>
      </c>
    </row>
    <row r="4" spans="1:3">
      <c t="s" r="A4" s="4">
        <v>488</v>
      </c>
      <c t="n" r="C4" s="6">
        <v>986800</v>
      </c>
    </row>
    <row r="5" spans="1:3">
      <c t="s" r="A5" s="4">
        <v>484</v>
      </c>
    </row>
    <row r="6" spans="1:3">
      <c t="s" r="A6" s="3">
        <v>415</v>
      </c>
    </row>
    <row r="7" spans="1:3">
      <c t="s" r="A7" s="4">
        <v>488</v>
      </c>
      <c t="n" r="B7" s="6">
        <v>3794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t="s" r="A1" s="1">
        <v>489</v>
      </c>
      <c t="s" r="B1" s="2">
        <v>1</v>
      </c>
    </row>
    <row r="2" spans="1:3">
      <c t="s" r="B2" s="2">
        <v>2</v>
      </c>
      <c t="s" r="C2" s="2">
        <v>32</v>
      </c>
    </row>
    <row r="3" spans="1:3">
      <c t="s" r="A3" s="3">
        <v>490</v>
      </c>
    </row>
    <row r="4" spans="1:3">
      <c t="s" r="A4" s="4">
        <v>491</v>
      </c>
      <c t="s" r="B4" s="4">
        <v>330</v>
      </c>
    </row>
    <row r="5" spans="1:3">
      <c t="s" r="A5" s="4">
        <v>436</v>
      </c>
    </row>
    <row r="6" spans="1:3">
      <c t="s" r="A6" s="3">
        <v>490</v>
      </c>
    </row>
    <row r="7" spans="1:3">
      <c t="s" r="A7" s="4">
        <v>491</v>
      </c>
      <c t="s" r="B7" s="4">
        <v>330</v>
      </c>
      <c t="s" r="C7" s="4">
        <v>330</v>
      </c>
    </row>
    <row r="8" spans="1:3">
      <c t="s" r="A8" s="4">
        <v>492</v>
      </c>
      <c t="s" r="C8" s="4">
        <v>493</v>
      </c>
    </row>
    <row r="9" spans="1:3">
      <c t="s" r="A9" s="4">
        <v>494</v>
      </c>
    </row>
    <row r="10" spans="1:3">
      <c t="s" r="A10" s="3">
        <v>490</v>
      </c>
    </row>
    <row r="11" spans="1:3">
      <c t="s" r="A11" s="4">
        <v>495</v>
      </c>
      <c t="s" r="B11" s="4">
        <v>496</v>
      </c>
      <c t="s" r="C11" s="4">
        <v>497</v>
      </c>
    </row>
    <row r="12" spans="1:3">
      <c t="s" r="A12" s="4">
        <v>498</v>
      </c>
      <c t="s" r="B12" s="4">
        <v>499</v>
      </c>
      <c t="s" r="C12" s="4">
        <v>500</v>
      </c>
    </row>
    <row r="13" spans="1:3">
      <c t="s" r="A13" s="4">
        <v>492</v>
      </c>
      <c t="s" r="B13" s="4">
        <v>501</v>
      </c>
    </row>
    <row r="14" spans="1:3">
      <c t="s" r="A14" s="4">
        <v>502</v>
      </c>
    </row>
    <row r="15" spans="1:3">
      <c t="s" r="A15" s="3">
        <v>490</v>
      </c>
    </row>
    <row r="16" spans="1:3">
      <c t="s" r="A16" s="4">
        <v>495</v>
      </c>
      <c t="s" r="B16" s="4">
        <v>503</v>
      </c>
      <c t="s" r="C16" s="4">
        <v>504</v>
      </c>
    </row>
    <row r="17" spans="1:3">
      <c t="s" r="A17" s="4">
        <v>498</v>
      </c>
      <c t="s" r="B17" s="4">
        <v>505</v>
      </c>
      <c t="s" r="C17" s="4">
        <v>506</v>
      </c>
    </row>
    <row r="18" spans="1:3">
      <c t="s" r="A18" s="4">
        <v>492</v>
      </c>
      <c t="s" r="B18" s="4">
        <v>4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t="s" r="A1" s="1">
        <v>507</v>
      </c>
      <c t="s" r="B1" s="2">
        <v>1</v>
      </c>
    </row>
    <row r="2" spans="1:2">
      <c t="s" r="B2" s="2">
        <v>410</v>
      </c>
    </row>
    <row r="3" spans="1:2">
      <c t="s" r="A3" s="3">
        <v>508</v>
      </c>
    </row>
    <row r="4" spans="1:2">
      <c t="s" r="A4" s="4">
        <v>509</v>
      </c>
      <c t="n" r="B4" s="6">
        <v>1526349</v>
      </c>
    </row>
    <row r="5" spans="1:2">
      <c t="s" r="A5" s="4">
        <v>510</v>
      </c>
      <c t="n" r="B5" s="6">
        <v>992050</v>
      </c>
    </row>
    <row r="6" spans="1:2">
      <c t="s" r="A6" s="4">
        <v>511</v>
      </c>
      <c t="n" r="B6" s="6">
        <v>-218674</v>
      </c>
    </row>
    <row r="7" spans="1:2">
      <c t="s" r="A7" s="4">
        <v>512</v>
      </c>
      <c t="n" r="B7" s="6">
        <v>-93090</v>
      </c>
    </row>
    <row r="8" spans="1:2">
      <c t="s" r="A8" s="4">
        <v>513</v>
      </c>
      <c t="n" r="B8" s="6">
        <v>2206635</v>
      </c>
    </row>
    <row r="9" spans="1:2">
      <c t="s" r="A9" s="4">
        <v>514</v>
      </c>
      <c t="n" r="B9" s="6">
        <v>610696</v>
      </c>
    </row>
    <row r="10" spans="1:2">
      <c t="s" r="A10" s="4">
        <v>515</v>
      </c>
      <c t="n" r="B10" s="6">
        <v>1958808</v>
      </c>
    </row>
    <row r="11" spans="1:2">
      <c t="s" r="A11" s="3">
        <v>516</v>
      </c>
    </row>
    <row r="12" spans="1:2">
      <c t="s" r="A12" s="4">
        <v>517</v>
      </c>
      <c t="n" r="B12" s="9">
        <v>7.57</v>
      </c>
    </row>
    <row r="13" spans="1:2">
      <c t="s" r="A13" s="4">
        <v>518</v>
      </c>
      <c t="n" r="B13" s="10">
        <v>9.81</v>
      </c>
    </row>
    <row r="14" spans="1:2">
      <c t="s" r="A14" s="4">
        <v>519</v>
      </c>
      <c t="n" r="B14" s="10">
        <v>0.6</v>
      </c>
    </row>
    <row r="15" spans="1:2">
      <c t="s" r="A15" s="4">
        <v>520</v>
      </c>
      <c t="n" r="B15" s="10">
        <v>12.96</v>
      </c>
    </row>
    <row r="16" spans="1:2">
      <c t="s" r="A16" s="4">
        <v>521</v>
      </c>
      <c t="n" r="B16" s="10">
        <v>9.039999999999999</v>
      </c>
    </row>
    <row r="17" spans="1:2">
      <c t="s" r="A17" s="4">
        <v>522</v>
      </c>
      <c t="n" r="B17" s="10">
        <v>6.2</v>
      </c>
    </row>
    <row r="18" spans="1:2">
      <c t="s" r="A18" s="4">
        <v>523</v>
      </c>
      <c t="n" r="B18" s="9">
        <v>9.710000000000001</v>
      </c>
    </row>
    <row r="19" spans="1:2">
      <c t="s" r="A19" s="3">
        <v>524</v>
      </c>
    </row>
    <row r="20" spans="1:2">
      <c t="s" r="A20" s="4">
        <v>525</v>
      </c>
      <c t="s" r="B20" s="4">
        <v>526</v>
      </c>
    </row>
    <row r="21" spans="1:2">
      <c t="s" r="A21" s="4">
        <v>527</v>
      </c>
      <c t="s" r="B21" s="4">
        <v>528</v>
      </c>
    </row>
    <row r="22" spans="1:2">
      <c t="s" r="A22" s="4">
        <v>529</v>
      </c>
      <c t="s" r="B22" s="4">
        <v>530</v>
      </c>
    </row>
    <row r="23" spans="1:2">
      <c t="s" r="A23" s="3">
        <v>531</v>
      </c>
    </row>
    <row r="24" spans="1:2">
      <c t="s" r="A24" s="4">
        <v>532</v>
      </c>
      <c t="n" r="B24" s="7">
        <v>11523531</v>
      </c>
    </row>
    <row r="25" spans="1:2">
      <c t="s" r="A25" s="4">
        <v>533</v>
      </c>
      <c t="n" r="B25" s="6">
        <v>2047507</v>
      </c>
    </row>
    <row r="26" spans="1:2">
      <c t="s" r="A26" s="4">
        <v>534</v>
      </c>
      <c t="n" r="B26" s="6">
        <v>107384</v>
      </c>
    </row>
    <row r="27" spans="1:2">
      <c t="s" r="A27" s="4">
        <v>535</v>
      </c>
      <c t="n" r="B27" s="6">
        <v>13114811</v>
      </c>
    </row>
    <row r="28" spans="1:2">
      <c t="s" r="A28" s="4">
        <v>536</v>
      </c>
      <c t="n" r="B28" s="6">
        <v>5620564</v>
      </c>
    </row>
    <row r="29" spans="1:2">
      <c t="s" r="A29" s="4">
        <v>537</v>
      </c>
      <c t="n" r="B29" s="7">
        <v>10737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8</v>
      </c>
      <c t="s" r="B1" s="2">
        <v>539</v>
      </c>
      <c t="s" r="C1" s="2">
        <v>2</v>
      </c>
    </row>
    <row r="2" spans="1:3">
      <c t="s" r="A2" s="4">
        <v>444</v>
      </c>
    </row>
    <row r="3" spans="1:3">
      <c t="s" r="A3" s="3">
        <v>540</v>
      </c>
    </row>
    <row r="4" spans="1:3">
      <c t="s" r="A4" s="4">
        <v>541</v>
      </c>
      <c t="n" r="C4" s="6">
        <v>422145</v>
      </c>
    </row>
    <row r="5" spans="1:3">
      <c t="s" r="A5" s="4">
        <v>542</v>
      </c>
      <c t="n" r="C5" s="6">
        <v>-169376</v>
      </c>
    </row>
    <row r="6" spans="1:3">
      <c t="s" r="A6" s="4">
        <v>543</v>
      </c>
      <c t="n" r="C6" s="6">
        <v>-36053</v>
      </c>
    </row>
    <row r="7" spans="1:3">
      <c t="s" r="A7" s="4">
        <v>544</v>
      </c>
      <c t="n" r="C7" s="6">
        <v>216716</v>
      </c>
    </row>
    <row r="8" spans="1:3">
      <c t="s" r="A8" s="4">
        <v>545</v>
      </c>
      <c t="n" r="C8" s="9">
        <v>8.390000000000001</v>
      </c>
    </row>
    <row r="9" spans="1:3">
      <c t="s" r="A9" s="4">
        <v>546</v>
      </c>
      <c t="n" r="B9" s="9">
        <v>7.42</v>
      </c>
    </row>
    <row r="10" spans="1:3">
      <c t="s" r="A10" s="4">
        <v>547</v>
      </c>
      <c t="n" r="C10" s="10">
        <v>8.869999999999999</v>
      </c>
    </row>
    <row r="11" spans="1:3">
      <c t="s" r="A11" s="4">
        <v>548</v>
      </c>
      <c t="n" r="C11" s="10">
        <v>8.93</v>
      </c>
    </row>
    <row r="12" spans="1:3">
      <c t="s" r="A12" s="4">
        <v>549</v>
      </c>
      <c t="n" r="C12" s="9">
        <v>7.97</v>
      </c>
    </row>
    <row r="13" spans="1:3">
      <c t="s" r="A13" s="4">
        <v>259</v>
      </c>
    </row>
    <row r="14" spans="1:3">
      <c t="s" r="A14" s="3">
        <v>540</v>
      </c>
    </row>
    <row r="15" spans="1:3">
      <c t="s" r="A15" s="4">
        <v>427</v>
      </c>
      <c t="n" r="C15" s="6">
        <v>27875</v>
      </c>
    </row>
    <row r="16" spans="1:3">
      <c t="s" r="A16" s="4">
        <v>543</v>
      </c>
      <c t="n" r="C16" s="6">
        <v>-3450</v>
      </c>
    </row>
    <row r="17" spans="1:3">
      <c t="s" r="A17" s="4">
        <v>544</v>
      </c>
      <c t="n" r="C17" s="6">
        <v>24425</v>
      </c>
    </row>
    <row r="18" spans="1:3">
      <c t="s" r="A18" s="4">
        <v>546</v>
      </c>
      <c t="n" r="C18" s="9">
        <v>11.15</v>
      </c>
    </row>
    <row r="19" spans="1:3">
      <c t="s" r="A19" s="4">
        <v>548</v>
      </c>
      <c t="n" r="C19" s="10">
        <v>11.15</v>
      </c>
    </row>
    <row r="20" spans="1:3">
      <c t="s" r="A20" s="4">
        <v>549</v>
      </c>
      <c t="n" r="C20" s="9">
        <v>11.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0</v>
      </c>
      <c t="s" r="B1" s="2">
        <v>1</v>
      </c>
    </row>
    <row r="2" spans="1:4">
      <c t="s" r="B2" s="2">
        <v>2</v>
      </c>
      <c t="s" r="C2" s="2">
        <v>32</v>
      </c>
      <c t="s" r="D2" s="2">
        <v>71</v>
      </c>
    </row>
    <row r="3" spans="1:4">
      <c t="s" r="A3" s="3">
        <v>551</v>
      </c>
    </row>
    <row r="4" spans="1:4">
      <c t="s" r="A4" s="4">
        <v>146</v>
      </c>
      <c t="n" r="B4" s="7">
        <v>4714</v>
      </c>
      <c t="n" r="C4" s="7">
        <v>6010</v>
      </c>
      <c t="n" r="D4" s="7">
        <v>1564</v>
      </c>
    </row>
    <row r="5" spans="1:4">
      <c t="s" r="A5" s="4">
        <v>552</v>
      </c>
    </row>
    <row r="6" spans="1:4">
      <c t="s" r="A6" s="3">
        <v>551</v>
      </c>
    </row>
    <row r="7" spans="1:4">
      <c t="s" r="A7" s="4">
        <v>146</v>
      </c>
      <c t="n" r="B7" s="6">
        <v>2079</v>
      </c>
      <c t="n" r="C7" s="6">
        <v>2766</v>
      </c>
    </row>
    <row r="8" spans="1:4">
      <c t="s" r="A8" s="4">
        <v>553</v>
      </c>
    </row>
    <row r="9" spans="1:4">
      <c t="s" r="A9" s="3">
        <v>551</v>
      </c>
    </row>
    <row r="10" spans="1:4">
      <c t="s" r="A10" s="4">
        <v>146</v>
      </c>
      <c t="n" r="B10" s="7">
        <v>2635</v>
      </c>
      <c t="n" r="C10" s="7">
        <v>32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54</v>
      </c>
      <c t="s" r="B1" s="2">
        <v>555</v>
      </c>
      <c t="s" r="C1" s="2">
        <v>2</v>
      </c>
      <c t="s" r="D1" s="2">
        <v>32</v>
      </c>
      <c t="s" r="E1" s="2">
        <v>71</v>
      </c>
    </row>
    <row r="2" spans="1:5">
      <c t="s" r="A2" s="3">
        <v>551</v>
      </c>
    </row>
    <row r="3" spans="1:5">
      <c t="s" r="A3" s="4">
        <v>146</v>
      </c>
      <c t="n" r="C3" s="7">
        <v>4714000</v>
      </c>
      <c t="n" r="D3" s="7">
        <v>6010000</v>
      </c>
      <c t="n" r="E3" s="7">
        <v>1564000</v>
      </c>
    </row>
    <row r="4" spans="1:5">
      <c t="s" r="A4" s="4">
        <v>436</v>
      </c>
    </row>
    <row r="5" spans="1:5">
      <c t="s" r="A5" s="3">
        <v>551</v>
      </c>
    </row>
    <row r="6" spans="1:5">
      <c t="s" r="A6" s="4">
        <v>146</v>
      </c>
      <c t="n" r="C6" s="6">
        <v>3660000</v>
      </c>
      <c t="n" r="D6" s="6">
        <v>1925000</v>
      </c>
    </row>
    <row r="7" spans="1:5">
      <c t="s" r="A7" s="4">
        <v>444</v>
      </c>
    </row>
    <row r="8" spans="1:5">
      <c t="s" r="A8" s="3">
        <v>551</v>
      </c>
    </row>
    <row r="9" spans="1:5">
      <c t="s" r="A9" s="4">
        <v>146</v>
      </c>
      <c t="n" r="B9" s="7">
        <v>100000</v>
      </c>
      <c t="n" r="C9" s="6">
        <v>909000</v>
      </c>
      <c t="n" r="D9" s="7">
        <v>4085000</v>
      </c>
    </row>
    <row r="10" spans="1:5">
      <c t="s" r="A10" s="4">
        <v>259</v>
      </c>
    </row>
    <row r="11" spans="1:5">
      <c t="s" r="A11" s="3">
        <v>551</v>
      </c>
    </row>
    <row r="12" spans="1:5">
      <c t="s" r="A12" s="4">
        <v>146</v>
      </c>
      <c t="n" r="C12" s="6">
        <v>62000</v>
      </c>
    </row>
    <row r="13" spans="1:5">
      <c t="s" r="A13" s="4">
        <v>484</v>
      </c>
    </row>
    <row r="14" spans="1:5">
      <c t="s" r="A14" s="3">
        <v>551</v>
      </c>
    </row>
    <row r="15" spans="1:5">
      <c t="s" r="A15" s="4">
        <v>146</v>
      </c>
      <c t="n" r="C15" s="7">
        <v>8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6</v>
      </c>
      <c t="s" r="B1" s="2">
        <v>1</v>
      </c>
    </row>
    <row r="2" spans="1:3">
      <c t="s" r="B2" s="2">
        <v>2</v>
      </c>
      <c t="s" r="C2" s="2">
        <v>32</v>
      </c>
    </row>
    <row r="3" spans="1:3">
      <c t="s" r="A3" s="3">
        <v>191</v>
      </c>
    </row>
    <row r="4" spans="1:3">
      <c t="s" r="A4" s="4">
        <v>557</v>
      </c>
      <c t="s" r="B4" s="4">
        <v>558</v>
      </c>
      <c t="s" r="C4" s="4">
        <v>558</v>
      </c>
    </row>
    <row r="5" spans="1:3">
      <c t="s" r="A5" s="4">
        <v>559</v>
      </c>
      <c t="s" r="B5" s="4">
        <v>465</v>
      </c>
      <c t="s" r="C5" s="4">
        <v>560</v>
      </c>
    </row>
    <row r="6" spans="1:3">
      <c t="s" r="A6" s="4">
        <v>561</v>
      </c>
      <c t="s" r="B6" s="4">
        <v>562</v>
      </c>
      <c t="s" r="C6" s="4">
        <v>563</v>
      </c>
    </row>
    <row r="7" spans="1:3">
      <c t="s" r="A7" s="4">
        <v>564</v>
      </c>
      <c t="s" r="B7" s="4">
        <v>563</v>
      </c>
      <c t="s" r="C7" s="4">
        <v>565</v>
      </c>
    </row>
    <row r="8" spans="1:3">
      <c t="s" r="A8" s="4">
        <v>566</v>
      </c>
      <c t="s" r="C8" s="4">
        <v>567</v>
      </c>
    </row>
    <row r="9" spans="1:3">
      <c t="s" r="A9" s="4">
        <v>568</v>
      </c>
      <c t="s" r="B9" s="4">
        <v>569</v>
      </c>
      <c t="s" r="C9" s="4">
        <v>570</v>
      </c>
    </row>
    <row r="10" spans="1:3">
      <c t="s" r="A10" s="4">
        <v>571</v>
      </c>
      <c t="s" r="B10" s="4">
        <v>330</v>
      </c>
      <c t="s" r="C10" s="4">
        <v>3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2</v>
      </c>
      <c t="s" r="B1" s="2">
        <v>1</v>
      </c>
    </row>
    <row r="2" spans="1:4">
      <c t="s" r="B2" s="2">
        <v>2</v>
      </c>
      <c t="s" r="C2" s="2">
        <v>32</v>
      </c>
      <c t="s" r="D2" s="2">
        <v>71</v>
      </c>
    </row>
    <row r="3" spans="1:4">
      <c t="s" r="A3" s="3">
        <v>573</v>
      </c>
    </row>
    <row r="4" spans="1:4">
      <c t="s" r="A4" s="4">
        <v>574</v>
      </c>
      <c t="n" r="B4" s="7">
        <v>22300000</v>
      </c>
      <c t="n" r="C4" s="7">
        <v>13800000</v>
      </c>
    </row>
    <row r="5" spans="1:4">
      <c t="s" r="A5" s="4">
        <v>575</v>
      </c>
      <c t="n" r="B5" s="6">
        <v>1000000</v>
      </c>
      <c t="n" r="C5" s="6">
        <v>1200000</v>
      </c>
    </row>
    <row r="6" spans="1:4">
      <c t="s" r="A6" s="4">
        <v>576</v>
      </c>
      <c t="n" r="B6" s="6">
        <v>900000</v>
      </c>
      <c t="n" r="C6" s="6">
        <v>800000</v>
      </c>
    </row>
    <row r="7" spans="1:4">
      <c t="s" r="A7" s="4">
        <v>577</v>
      </c>
      <c t="n" r="B7" s="7">
        <v>900000</v>
      </c>
      <c t="n" r="C7" s="6">
        <v>900000</v>
      </c>
    </row>
    <row r="8" spans="1:4">
      <c t="s" r="A8" s="4">
        <v>578</v>
      </c>
      <c t="s" r="B8" s="4">
        <v>333</v>
      </c>
    </row>
    <row r="9" spans="1:4">
      <c t="s" r="A9" s="4">
        <v>579</v>
      </c>
      <c t="s" r="B9" s="4">
        <v>580</v>
      </c>
    </row>
    <row r="10" spans="1:4">
      <c t="s" r="A10" s="4">
        <v>581</v>
      </c>
      <c t="n" r="B10" s="7">
        <v>0</v>
      </c>
      <c t="n" r="C10" s="6">
        <v>0</v>
      </c>
      <c t="n" r="D10" s="7">
        <v>0</v>
      </c>
    </row>
    <row r="11" spans="1:4">
      <c t="s" r="A11" s="4">
        <v>582</v>
      </c>
      <c t="n" r="B11" s="6">
        <v>0</v>
      </c>
      <c t="n" r="C11" s="6">
        <v>0</v>
      </c>
      <c t="n" r="D11" s="6">
        <v>0</v>
      </c>
    </row>
    <row r="12" spans="1:4">
      <c t="s" r="A12" s="4">
        <v>583</v>
      </c>
      <c t="n" r="B12" s="6">
        <v>0</v>
      </c>
      <c t="n" r="C12" s="6">
        <v>0</v>
      </c>
      <c t="n" r="D12" s="7">
        <v>0</v>
      </c>
    </row>
    <row r="13" spans="1:4">
      <c t="s" r="A13" s="4">
        <v>584</v>
      </c>
    </row>
    <row r="14" spans="1:4">
      <c t="s" r="A14" s="3">
        <v>573</v>
      </c>
    </row>
    <row r="15" spans="1:4">
      <c t="s" r="A15" s="4">
        <v>585</v>
      </c>
      <c t="n" r="B15" s="6">
        <v>140500000</v>
      </c>
      <c t="n" r="C15" s="6">
        <v>84200000</v>
      </c>
    </row>
    <row r="16" spans="1:4">
      <c t="s" r="A16" s="4">
        <v>586</v>
      </c>
    </row>
    <row r="17" spans="1:4">
      <c t="s" r="A17" s="3">
        <v>573</v>
      </c>
    </row>
    <row r="18" spans="1:4">
      <c t="s" r="A18" s="4">
        <v>585</v>
      </c>
      <c t="n" r="B18" s="7">
        <v>111900000</v>
      </c>
      <c t="n" r="C18" s="7">
        <v>83700000</v>
      </c>
    </row>
    <row r="19" spans="1:4">
      <c t="s" r="A19" s="4">
        <v>587</v>
      </c>
      <c t="n" r="B19" s="6">
        <v>2035</v>
      </c>
    </row>
    <row r="20" spans="1:4">
      <c t="s" r="A20" s="4">
        <v>588</v>
      </c>
    </row>
    <row r="21" spans="1:4">
      <c t="s" r="A21" s="3">
        <v>573</v>
      </c>
    </row>
    <row r="22" spans="1:4">
      <c t="s" r="A22" s="4">
        <v>589</v>
      </c>
      <c t="n" r="B22" s="7">
        <v>2000000</v>
      </c>
    </row>
    <row r="23" spans="1:4">
      <c t="s" r="A23" s="4">
        <v>590</v>
      </c>
    </row>
    <row r="24" spans="1:4">
      <c t="s" r="A24" s="3">
        <v>573</v>
      </c>
    </row>
    <row r="25" spans="1:4">
      <c t="s" r="A25" s="4">
        <v>591</v>
      </c>
      <c t="n" r="B25" s="6">
        <v>2027</v>
      </c>
    </row>
    <row r="26" spans="1:4">
      <c t="s" r="A26" s="4">
        <v>592</v>
      </c>
    </row>
    <row r="27" spans="1:4">
      <c t="s" r="A27" s="3">
        <v>573</v>
      </c>
    </row>
    <row r="28" spans="1:4">
      <c t="s" r="A28" s="4">
        <v>591</v>
      </c>
      <c t="n" r="B28" s="6">
        <v>20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3</v>
      </c>
      <c t="s" r="B1" s="2">
        <v>2</v>
      </c>
      <c t="s" r="C1" s="2">
        <v>32</v>
      </c>
    </row>
    <row r="2" spans="1:3">
      <c t="s" r="A2" s="3">
        <v>594</v>
      </c>
    </row>
    <row r="3" spans="1:3">
      <c t="s" r="A3" s="4">
        <v>44</v>
      </c>
      <c t="n" r="B3" s="7">
        <v>912</v>
      </c>
      <c t="n" r="C3" s="7">
        <v>559</v>
      </c>
    </row>
    <row r="4" spans="1:3">
      <c t="s" r="A4" s="4">
        <v>595</v>
      </c>
      <c t="n" r="B4" s="6">
        <v>527</v>
      </c>
      <c t="n" r="C4" s="6">
        <v>603</v>
      </c>
    </row>
    <row r="5" spans="1:3">
      <c t="s" r="A5" s="4">
        <v>596</v>
      </c>
      <c t="n" r="B5" s="6">
        <v>301</v>
      </c>
      <c t="n" r="C5" s="6">
        <v>436</v>
      </c>
    </row>
    <row r="6" spans="1:3">
      <c t="s" r="A6" s="4">
        <v>597</v>
      </c>
      <c t="n" r="C6" s="6">
        <v>2</v>
      </c>
    </row>
    <row r="7" spans="1:3">
      <c t="s" r="A7" s="4">
        <v>598</v>
      </c>
      <c t="n" r="B7" s="6">
        <v>1558</v>
      </c>
      <c t="n" r="C7" s="6">
        <v>440</v>
      </c>
    </row>
    <row r="8" spans="1:3">
      <c t="s" r="A8" s="4">
        <v>599</v>
      </c>
      <c t="n" r="B8" s="6">
        <v>1829</v>
      </c>
      <c t="n" r="C8" s="6">
        <v>1589</v>
      </c>
    </row>
    <row r="9" spans="1:3">
      <c t="s" r="A9" s="4">
        <v>600</v>
      </c>
      <c t="n" r="B9" s="6">
        <v>51356</v>
      </c>
      <c t="n" r="C9" s="6">
        <v>30559</v>
      </c>
    </row>
    <row r="10" spans="1:3">
      <c t="s" r="A10" s="4">
        <v>392</v>
      </c>
      <c t="n" r="B10" s="6">
        <v>64</v>
      </c>
      <c t="n" r="C10" s="6">
        <v>39</v>
      </c>
    </row>
    <row r="11" spans="1:3">
      <c t="s" r="A11" s="4">
        <v>601</v>
      </c>
      <c t="n" r="B11" s="6">
        <v>56547</v>
      </c>
      <c t="n" r="C11" s="6">
        <v>34227</v>
      </c>
    </row>
    <row r="12" spans="1:3">
      <c t="s" r="A12" s="4">
        <v>602</v>
      </c>
      <c t="n" r="B12" s="6">
        <v>-56545</v>
      </c>
      <c t="n" r="C12" s="6">
        <v>-34227</v>
      </c>
    </row>
    <row r="13" spans="1:3">
      <c t="s" r="A13" s="4">
        <v>603</v>
      </c>
      <c t="n" r="B13" s="6">
        <v>2</v>
      </c>
    </row>
    <row r="14" spans="1:3">
      <c t="s" r="A14" s="3">
        <v>604</v>
      </c>
    </row>
    <row r="15" spans="1:3">
      <c t="s" r="A15" s="4">
        <v>597</v>
      </c>
      <c t="n" r="B15" s="6">
        <v>-2</v>
      </c>
    </row>
    <row r="16" spans="1:3">
      <c t="s" r="A16" s="4">
        <v>605</v>
      </c>
      <c t="n" r="B16" s="6">
        <v>-2</v>
      </c>
    </row>
    <row r="17" spans="1:3">
      <c t="s" r="A17" s="4">
        <v>606</v>
      </c>
      <c t="n" r="B17" s="7">
        <v>0</v>
      </c>
      <c t="n" r="C17"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21"/>
    <col customWidth="1" max="7" min="7" width="20"/>
    <col customWidth="1" max="8" min="8" width="10"/>
    <col customWidth="1" max="9" min="9" width="30"/>
    <col customWidth="1" max="10" min="10" width="48"/>
    <col customWidth="1" max="11" min="11" width="48"/>
    <col customWidth="1" max="12" min="12" width="48"/>
    <col customWidth="1" max="13" min="13" width="53"/>
  </cols>
  <sheetData>
    <row r="1" spans="1:13">
      <c t="s" r="A1" s="1">
        <v>90</v>
      </c>
      <c t="s" r="B1" s="2">
        <v>91</v>
      </c>
      <c t="s" r="C1" s="2">
        <v>92</v>
      </c>
      <c t="s" r="D1" s="2">
        <v>93</v>
      </c>
      <c t="s" r="E1" s="2">
        <v>94</v>
      </c>
      <c t="s" r="F1" s="2">
        <v>95</v>
      </c>
      <c t="s" r="G1" s="2">
        <v>96</v>
      </c>
      <c t="s" r="H1" s="2">
        <v>97</v>
      </c>
      <c t="s" r="I1" s="2">
        <v>98</v>
      </c>
      <c t="s" r="J1" s="2">
        <v>99</v>
      </c>
      <c t="s" r="K1" s="2">
        <v>100</v>
      </c>
      <c t="s" r="L1" s="2">
        <v>101</v>
      </c>
      <c t="s" r="M1" s="2">
        <v>102</v>
      </c>
    </row>
    <row r="2" spans="1:13">
      <c t="s" r="A2" s="4">
        <v>103</v>
      </c>
      <c t="n" r="B2" s="7">
        <v>-59588</v>
      </c>
      <c t="n" r="G2" s="7">
        <v>-59588</v>
      </c>
    </row>
    <row r="3" spans="1:13">
      <c t="s" r="A3" s="4">
        <v>104</v>
      </c>
      <c t="n" r="C3" s="6">
        <v>615757</v>
      </c>
    </row>
    <row r="4" spans="1:13">
      <c t="s" r="A4" s="4">
        <v>103</v>
      </c>
      <c t="n" r="J4" s="7">
        <v>37092</v>
      </c>
      <c t="n" r="K4" s="7">
        <v>19816</v>
      </c>
    </row>
    <row r="5" spans="1:13">
      <c t="s" r="A5" s="4">
        <v>104</v>
      </c>
      <c t="n" r="J5" s="6">
        <v>734538</v>
      </c>
      <c t="n" r="K5" s="6">
        <v>1287525</v>
      </c>
    </row>
    <row r="6" spans="1:13">
      <c t="s" r="A6" s="4">
        <v>105</v>
      </c>
      <c t="n" r="C6" s="6">
        <v>583126</v>
      </c>
    </row>
    <row r="7" spans="1:13">
      <c t="s" r="A7" s="4">
        <v>106</v>
      </c>
      <c t="n" r="C7" s="6">
        <v>176717</v>
      </c>
    </row>
    <row r="8" spans="1:13">
      <c t="s" r="A8" s="4">
        <v>107</v>
      </c>
      <c t="n" r="C8" s="6">
        <v>14357</v>
      </c>
    </row>
    <row r="9" spans="1:13">
      <c t="s" r="A9" s="4">
        <v>108</v>
      </c>
      <c t="n" r="B9" s="6">
        <v>5</v>
      </c>
      <c t="n" r="D9" s="7">
        <v>5</v>
      </c>
    </row>
    <row r="10" spans="1:13">
      <c t="s" r="A10" s="4">
        <v>109</v>
      </c>
      <c t="n" r="C10" s="6">
        <v>-6612</v>
      </c>
    </row>
    <row r="11" spans="1:13">
      <c t="s" r="A11" s="4">
        <v>110</v>
      </c>
      <c t="n" r="M11" s="7">
        <v>2486</v>
      </c>
    </row>
    <row r="12" spans="1:13">
      <c t="s" r="A12" s="4">
        <v>111</v>
      </c>
      <c t="n" r="M12" s="6">
        <v>25000</v>
      </c>
    </row>
    <row r="13" spans="1:13">
      <c t="s" r="A13" s="4">
        <v>112</v>
      </c>
      <c t="n" r="L13" s="7">
        <v>40088</v>
      </c>
      <c t="n" r="M13" s="7">
        <v>2458</v>
      </c>
    </row>
    <row r="14" spans="1:13">
      <c t="s" r="A14" s="4">
        <v>113</v>
      </c>
      <c t="n" r="L14" s="6">
        <v>2945742</v>
      </c>
      <c t="n" r="M14" s="6">
        <v>25000</v>
      </c>
    </row>
    <row r="15" spans="1:13">
      <c t="s" r="A15" s="4">
        <v>114</v>
      </c>
      <c t="n" r="L15" s="6">
        <v>357143</v>
      </c>
      <c t="n" r="M15" s="6">
        <v>-50000</v>
      </c>
    </row>
    <row r="16" spans="1:13">
      <c t="s" r="A16" s="4">
        <v>115</v>
      </c>
      <c t="n" r="L16" s="7">
        <v>4944</v>
      </c>
      <c t="n" r="M16" s="7">
        <v>-4944</v>
      </c>
    </row>
    <row r="17" spans="1:13">
      <c t="s" r="A17" s="4">
        <v>116</v>
      </c>
      <c t="n" r="J17" s="7">
        <v>2275</v>
      </c>
      <c t="n" r="K17" s="7">
        <v>1441</v>
      </c>
      <c t="n" r="L17" s="6">
        <v>52170</v>
      </c>
    </row>
    <row r="18" spans="1:13">
      <c t="s" r="A18" s="4">
        <v>116</v>
      </c>
      <c t="n" r="B18" s="6">
        <v>-55886</v>
      </c>
      <c t="n" r="D18" s="6">
        <v>-1569</v>
      </c>
      <c t="n" r="G18" s="6">
        <v>-54317</v>
      </c>
    </row>
    <row r="19" spans="1:13">
      <c t="s" r="A19" s="4">
        <v>117</v>
      </c>
      <c t="n" r="B19" s="6">
        <v>1564</v>
      </c>
      <c t="n" r="D19" s="6">
        <v>1564</v>
      </c>
    </row>
    <row r="20" spans="1:13">
      <c t="s" r="A20" s="4">
        <v>118</v>
      </c>
      <c t="n" r="B20" s="6">
        <v>-13167</v>
      </c>
      <c t="n" r="G20" s="6">
        <v>-13167</v>
      </c>
    </row>
    <row r="21" spans="1:13">
      <c t="s" r="A21" s="4">
        <v>119</v>
      </c>
      <c t="n" r="B21" s="6">
        <v>-127072</v>
      </c>
      <c t="n" r="G21" s="6">
        <v>-127072</v>
      </c>
    </row>
    <row r="22" spans="1:13">
      <c t="s" r="A22" s="4">
        <v>120</v>
      </c>
      <c t="n" r="C22" s="6">
        <v>1383345</v>
      </c>
    </row>
    <row r="23" spans="1:13">
      <c t="s" r="A23" s="4">
        <v>119</v>
      </c>
      <c t="n" r="J23" s="7">
        <v>39367</v>
      </c>
      <c t="n" r="K23" s="7">
        <v>21257</v>
      </c>
      <c t="n" r="L23" s="7">
        <v>97203</v>
      </c>
    </row>
    <row r="24" spans="1:13">
      <c t="s" r="A24" s="4">
        <v>120</v>
      </c>
      <c t="n" r="J24" s="6">
        <v>734538</v>
      </c>
      <c t="n" r="K24" s="6">
        <v>1287525</v>
      </c>
      <c t="n" r="L24" s="6">
        <v>3302885</v>
      </c>
    </row>
    <row r="25" spans="1:13">
      <c t="s" r="A25" s="4">
        <v>105</v>
      </c>
      <c t="n" r="C25" s="6">
        <v>56000</v>
      </c>
    </row>
    <row r="26" spans="1:13">
      <c t="s" r="A26" s="4">
        <v>121</v>
      </c>
      <c t="n" r="B26" s="6">
        <v>114954</v>
      </c>
      <c t="n" r="D26" s="6">
        <v>114954</v>
      </c>
    </row>
    <row r="27" spans="1:13">
      <c t="s" r="A27" s="4">
        <v>106</v>
      </c>
      <c t="n" r="C27" s="6">
        <v>6762000</v>
      </c>
    </row>
    <row r="28" spans="1:13">
      <c t="s" r="A28" s="4">
        <v>122</v>
      </c>
      <c t="n" r="B28" s="6">
        <v>237</v>
      </c>
      <c t="n" r="D28" s="6">
        <v>237</v>
      </c>
    </row>
    <row r="29" spans="1:13">
      <c t="s" r="A29" s="4">
        <v>107</v>
      </c>
      <c t="n" r="C29" s="6">
        <v>116394</v>
      </c>
    </row>
    <row r="30" spans="1:13">
      <c t="s" r="A30" s="4">
        <v>108</v>
      </c>
      <c t="n" r="B30" s="6">
        <v>89</v>
      </c>
      <c t="n" r="D30" s="6">
        <v>89</v>
      </c>
    </row>
    <row r="31" spans="1:13">
      <c t="s" r="A31" s="4">
        <v>109</v>
      </c>
      <c t="n" r="C31" s="6">
        <v>-53835</v>
      </c>
    </row>
    <row r="32" spans="1:13">
      <c t="s" r="A32" s="4">
        <v>114</v>
      </c>
      <c t="n" r="C32" s="6">
        <v>12115183</v>
      </c>
      <c t="n" r="J32" s="6">
        <v>-734538</v>
      </c>
      <c t="n" r="K32" s="6">
        <v>-1287525</v>
      </c>
      <c t="n" r="L32" s="6">
        <v>-3302885</v>
      </c>
    </row>
    <row r="33" spans="1:13">
      <c t="s" r="A33" s="4">
        <v>115</v>
      </c>
      <c t="n" r="B33" s="6">
        <v>244727</v>
      </c>
      <c t="n" r="D33" s="6">
        <v>180057</v>
      </c>
      <c t="n" r="G33" s="6">
        <v>64670</v>
      </c>
      <c t="n" r="J33" s="7">
        <v>-74188</v>
      </c>
      <c t="n" r="K33" s="7">
        <v>-45514</v>
      </c>
      <c t="n" r="L33" s="7">
        <v>-125025</v>
      </c>
    </row>
    <row r="34" spans="1:13">
      <c t="s" r="A34" s="4">
        <v>116</v>
      </c>
      <c t="n" r="J34" s="7">
        <v>34821</v>
      </c>
      <c t="n" r="K34" s="7">
        <v>24257</v>
      </c>
      <c t="n" r="L34" s="7">
        <v>27822</v>
      </c>
    </row>
    <row r="35" spans="1:13">
      <c t="s" r="A35" s="4">
        <v>116</v>
      </c>
      <c t="n" r="B35" s="6">
        <v>-86900</v>
      </c>
      <c t="n" r="D35" s="6">
        <v>-85663</v>
      </c>
      <c t="n" r="G35" s="6">
        <v>-1237</v>
      </c>
    </row>
    <row r="36" spans="1:13">
      <c t="s" r="A36" s="4">
        <v>117</v>
      </c>
      <c t="n" r="B36" s="6">
        <v>6010</v>
      </c>
      <c t="n" r="D36" s="6">
        <v>6010</v>
      </c>
    </row>
    <row r="37" spans="1:13">
      <c t="s" r="A37" s="4">
        <v>123</v>
      </c>
      <c t="n" r="H37" s="7">
        <v>-10715</v>
      </c>
      <c t="n" r="I37" s="7">
        <v>-10715</v>
      </c>
    </row>
    <row r="38" spans="1:13">
      <c t="s" r="A38" s="4">
        <v>124</v>
      </c>
      <c t="n" r="B38" s="6">
        <v>-56</v>
      </c>
      <c t="n" r="F38" s="7">
        <v>-56</v>
      </c>
    </row>
    <row r="39" spans="1:13">
      <c t="s" r="A39" s="4">
        <v>125</v>
      </c>
      <c t="n" r="B39" s="6">
        <v>-94</v>
      </c>
      <c t="n" r="E39" s="7">
        <v>-94</v>
      </c>
    </row>
    <row r="40" spans="1:13">
      <c t="s" r="A40" s="4">
        <v>126</v>
      </c>
      <c t="n" r="C40" s="6">
        <v>-2553</v>
      </c>
    </row>
    <row r="41" spans="1:13">
      <c t="s" r="A41" s="4">
        <v>127</v>
      </c>
      <c t="n" r="B41" s="6">
        <v>-68</v>
      </c>
      <c t="n" r="E41" s="6">
        <v>-68</v>
      </c>
    </row>
    <row r="42" spans="1:13">
      <c t="s" r="A42" s="4">
        <v>128</v>
      </c>
      <c t="n" r="C42" s="6">
        <v>-5910</v>
      </c>
    </row>
    <row r="43" spans="1:13">
      <c t="s" r="A43" s="4">
        <v>118</v>
      </c>
      <c t="n" r="B43" s="6">
        <v>-37034</v>
      </c>
      <c t="n" r="G43" s="6">
        <v>-37034</v>
      </c>
    </row>
    <row r="44" spans="1:13">
      <c t="s" r="A44" s="4">
        <v>129</v>
      </c>
      <c t="n" r="B44" s="7">
        <v>104078</v>
      </c>
      <c t="n" r="D44" s="6">
        <v>204969</v>
      </c>
      <c t="n" r="E44" s="6">
        <v>-162</v>
      </c>
      <c t="n" r="F44" s="6">
        <v>-56</v>
      </c>
      <c t="n" r="G44" s="6">
        <v>-100673</v>
      </c>
    </row>
    <row r="45" spans="1:13">
      <c t="s" r="A45" s="4">
        <v>130</v>
      </c>
      <c t="n" r="B45" s="6">
        <v>20370624</v>
      </c>
      <c t="n" r="C45" s="6">
        <v>20370624</v>
      </c>
    </row>
    <row r="46" spans="1:13">
      <c t="s" r="A46" s="4">
        <v>121</v>
      </c>
      <c t="n" r="B46" s="7">
        <v>82750</v>
      </c>
      <c t="n" r="D46" s="6">
        <v>82750</v>
      </c>
    </row>
    <row r="47" spans="1:13">
      <c t="s" r="A47" s="4">
        <v>106</v>
      </c>
      <c t="n" r="C47" s="6">
        <v>10083070</v>
      </c>
    </row>
    <row r="48" spans="1:13">
      <c t="s" r="A48" s="4">
        <v>107</v>
      </c>
      <c t="n" r="B48" s="6">
        <v>218674</v>
      </c>
      <c t="n" r="C48" s="6">
        <v>218674</v>
      </c>
    </row>
    <row r="49" spans="1:13">
      <c t="s" r="A49" s="4">
        <v>108</v>
      </c>
      <c t="n" r="B49" s="7">
        <v>130</v>
      </c>
      <c t="n" r="D49" s="6">
        <v>130</v>
      </c>
    </row>
    <row r="50" spans="1:13">
      <c t="s" r="A50" s="4">
        <v>131</v>
      </c>
      <c t="n" r="B50" s="6">
        <v>220</v>
      </c>
      <c t="n" r="D50" s="6">
        <v>220</v>
      </c>
    </row>
    <row r="51" spans="1:13">
      <c t="s" r="A51" s="4">
        <v>132</v>
      </c>
      <c t="n" r="C51" s="6">
        <v>25903</v>
      </c>
    </row>
    <row r="52" spans="1:13">
      <c t="s" r="A52" s="4">
        <v>109</v>
      </c>
      <c t="n" r="C52" s="6">
        <v>-36053</v>
      </c>
    </row>
    <row r="53" spans="1:13">
      <c t="s" r="A53" s="4">
        <v>117</v>
      </c>
      <c t="n" r="B53" s="6">
        <v>4714</v>
      </c>
      <c t="n" r="D53" s="6">
        <v>4714</v>
      </c>
    </row>
    <row r="54" spans="1:13">
      <c t="s" r="A54" s="4">
        <v>124</v>
      </c>
      <c t="n" r="B54" s="6">
        <v>-178</v>
      </c>
      <c t="n" r="F54" s="6">
        <v>-178</v>
      </c>
    </row>
    <row r="55" spans="1:13">
      <c t="s" r="A55" s="4">
        <v>118</v>
      </c>
      <c t="n" r="B55" s="6">
        <v>-60716</v>
      </c>
      <c t="n" r="G55" s="6">
        <v>-60716</v>
      </c>
    </row>
    <row r="56" spans="1:13">
      <c t="s" r="A56" s="4">
        <v>133</v>
      </c>
      <c t="n" r="B56" s="7">
        <v>130998</v>
      </c>
      <c t="n" r="D56" s="7">
        <v>292783</v>
      </c>
      <c t="n" r="E56" s="7">
        <v>-162</v>
      </c>
      <c t="n" r="F56" s="7">
        <v>-234</v>
      </c>
      <c t="n" r="G56" s="7">
        <v>-161389</v>
      </c>
    </row>
    <row r="57" spans="1:13">
      <c t="s" r="A57" s="4">
        <v>134</v>
      </c>
      <c t="n" r="B57" s="6">
        <v>30662218</v>
      </c>
      <c t="n" r="C57" s="6">
        <v>306622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5"/>
    <col customWidth="1" max="2" min="2" width="24"/>
    <col customWidth="1" max="3" min="3" width="24"/>
    <col customWidth="1" max="4" min="4" width="24"/>
    <col customWidth="1" max="5" min="5" width="24"/>
    <col customWidth="1" max="6" min="6" width="24"/>
  </cols>
  <sheetData>
    <row r="1" spans="1:6">
      <c t="s" r="A1" s="1">
        <v>607</v>
      </c>
      <c t="s" r="B1" s="2">
        <v>608</v>
      </c>
      <c t="s" r="E1" s="2">
        <v>1</v>
      </c>
    </row>
    <row r="2" spans="1:6">
      <c t="s" r="B2" s="2">
        <v>609</v>
      </c>
      <c t="s" r="C2" s="2">
        <v>610</v>
      </c>
      <c t="s" r="D2" s="2">
        <v>611</v>
      </c>
      <c t="s" r="E2" s="2">
        <v>612</v>
      </c>
      <c t="s" r="F2" s="2">
        <v>610</v>
      </c>
    </row>
    <row r="3" spans="1:6">
      <c t="s" r="A3" s="3">
        <v>613</v>
      </c>
    </row>
    <row r="4" spans="1:6">
      <c t="s" r="A4" s="4">
        <v>614</v>
      </c>
      <c t="s" r="D4" s="4">
        <v>333</v>
      </c>
    </row>
    <row r="5" spans="1:6">
      <c t="s" r="A5" s="4">
        <v>615</v>
      </c>
      <c t="n" r="C5" s="6">
        <v>8530</v>
      </c>
      <c t="n" r="D5" s="6">
        <v>6837</v>
      </c>
      <c t="n" r="F5" s="6">
        <v>8530</v>
      </c>
    </row>
    <row r="6" spans="1:6">
      <c t="s" r="A6" s="4">
        <v>616</v>
      </c>
      <c t="n" r="C6" s="7">
        <v>45000</v>
      </c>
      <c t="n" r="D6" s="7">
        <v>31000</v>
      </c>
      <c t="n" r="E6" s="7">
        <v>32000</v>
      </c>
    </row>
    <row r="7" spans="1:6">
      <c t="s" r="A7" s="4">
        <v>617</v>
      </c>
      <c t="n" r="D7" s="7">
        <v>31000</v>
      </c>
    </row>
    <row r="8" spans="1:6">
      <c t="s" r="A8" s="4">
        <v>618</v>
      </c>
      <c t="s" r="D8" s="4">
        <v>619</v>
      </c>
    </row>
    <row r="9" spans="1:6">
      <c t="s" r="A9" s="4">
        <v>620</v>
      </c>
      <c t="n" r="D9" s="7">
        <v>125345</v>
      </c>
      <c t="n" r="E9" s="7">
        <v>125345</v>
      </c>
    </row>
    <row r="10" spans="1:6">
      <c t="s" r="A10" s="4">
        <v>621</v>
      </c>
      <c t="s" r="C10" s="4">
        <v>622</v>
      </c>
    </row>
    <row r="11" spans="1:6">
      <c t="s" r="A11" s="4">
        <v>623</v>
      </c>
      <c t="s" r="E11" s="4">
        <v>624</v>
      </c>
    </row>
    <row r="12" spans="1:6">
      <c t="s" r="A12" s="4">
        <v>625</v>
      </c>
      <c t="n" r="C12" s="7">
        <v>100000</v>
      </c>
      <c t="n" r="F12" s="7">
        <v>100000</v>
      </c>
    </row>
    <row r="13" spans="1:6">
      <c t="s" r="A13" s="4">
        <v>626</v>
      </c>
      <c t="n" r="C13" s="6">
        <v>179130</v>
      </c>
      <c t="n" r="F13" s="6">
        <v>179130</v>
      </c>
    </row>
    <row r="14" spans="1:6">
      <c t="s" r="A14" s="4">
        <v>627</v>
      </c>
      <c t="n" r="E14" s="7">
        <v>900000</v>
      </c>
      <c t="n" r="F14" s="6">
        <v>400000</v>
      </c>
    </row>
    <row r="15" spans="1:6">
      <c t="s" r="A15" s="4">
        <v>628</v>
      </c>
      <c t="n" r="E15" s="6">
        <v>5200000</v>
      </c>
      <c t="n" r="F15" s="6">
        <v>4300000</v>
      </c>
    </row>
    <row r="16" spans="1:6">
      <c t="s" r="A16" s="4">
        <v>629</v>
      </c>
      <c t="n" r="E16" s="7">
        <v>246000000</v>
      </c>
    </row>
    <row r="17" spans="1:6">
      <c t="s" r="A17" s="4">
        <v>630</v>
      </c>
    </row>
    <row r="18" spans="1:6">
      <c t="s" r="A18" s="3">
        <v>613</v>
      </c>
    </row>
    <row r="19" spans="1:6">
      <c t="s" r="A19" s="4">
        <v>631</v>
      </c>
      <c t="s" r="E19" s="4">
        <v>632</v>
      </c>
    </row>
    <row r="20" spans="1:6">
      <c t="s" r="A20" s="4">
        <v>633</v>
      </c>
      <c t="s" r="E20" s="4">
        <v>634</v>
      </c>
    </row>
    <row r="21" spans="1:6">
      <c t="s" r="A21" s="4">
        <v>635</v>
      </c>
    </row>
    <row r="22" spans="1:6">
      <c t="s" r="A22" s="3">
        <v>613</v>
      </c>
    </row>
    <row r="23" spans="1:6">
      <c t="s" r="A23" s="4">
        <v>631</v>
      </c>
      <c t="s" r="E23" s="4">
        <v>333</v>
      </c>
    </row>
    <row r="24" spans="1:6">
      <c t="s" r="A24" s="4">
        <v>633</v>
      </c>
      <c t="s" r="E24" s="4">
        <v>636</v>
      </c>
    </row>
    <row r="25" spans="1:6">
      <c t="s" r="A25" s="4">
        <v>637</v>
      </c>
    </row>
    <row r="26" spans="1:6">
      <c t="s" r="A26" s="3">
        <v>613</v>
      </c>
    </row>
    <row r="27" spans="1:6">
      <c t="s" r="A27" s="4">
        <v>614</v>
      </c>
      <c t="s" r="E27" s="4">
        <v>441</v>
      </c>
    </row>
    <row r="28" spans="1:6">
      <c t="s" r="A28" s="4">
        <v>615</v>
      </c>
      <c t="n" r="B28" s="6">
        <v>23189</v>
      </c>
    </row>
    <row r="29" spans="1:6">
      <c t="s" r="A29" s="4">
        <v>616</v>
      </c>
      <c t="n" r="B29" s="7">
        <v>107000</v>
      </c>
    </row>
    <row r="30" spans="1:6">
      <c t="s" r="A30" s="4">
        <v>623</v>
      </c>
      <c t="s" r="E30" s="4">
        <v>638</v>
      </c>
    </row>
    <row r="31" spans="1:6">
      <c t="s" r="A31" s="4">
        <v>626</v>
      </c>
      <c t="n" r="B31" s="7">
        <v>976382</v>
      </c>
    </row>
    <row r="32" spans="1:6">
      <c t="s" r="A32" s="4">
        <v>639</v>
      </c>
      <c t="n" r="B32" s="6">
        <v>16222</v>
      </c>
    </row>
    <row r="33" spans="1:6">
      <c t="s" r="A33" s="4">
        <v>640</v>
      </c>
      <c t="s" r="E33" s="4">
        <v>641</v>
      </c>
    </row>
    <row r="34" spans="1:6">
      <c t="s" r="A34" s="4">
        <v>642</v>
      </c>
    </row>
    <row r="35" spans="1:6">
      <c t="s" r="A35" s="3">
        <v>613</v>
      </c>
    </row>
    <row r="36" spans="1:6">
      <c t="s" r="A36" s="4">
        <v>626</v>
      </c>
      <c t="n" r="C36" s="7">
        <v>304475</v>
      </c>
      <c t="n" r="E36" s="7">
        <v>1280857</v>
      </c>
      <c t="n" r="F36" s="7">
        <v>304475</v>
      </c>
    </row>
    <row r="37" spans="1:6">
      <c t="s" r="A37" s="4">
        <v>643</v>
      </c>
    </row>
    <row r="38" spans="1:6">
      <c t="s" r="A38" s="3">
        <v>613</v>
      </c>
    </row>
    <row r="39" spans="1:6">
      <c t="s" r="A39" s="4">
        <v>616</v>
      </c>
      <c t="n" r="E39" s="7">
        <v>20000</v>
      </c>
    </row>
    <row r="40" spans="1:6">
      <c t="s" r="A40" s="4">
        <v>639</v>
      </c>
      <c t="n" r="E40" s="6">
        <v>3066</v>
      </c>
    </row>
    <row r="41" spans="1:6">
      <c t="s" r="A41" s="4">
        <v>640</v>
      </c>
      <c t="s" r="E41" s="4">
        <v>644</v>
      </c>
    </row>
    <row r="42" spans="1:6">
      <c t="s" r="A42" s="4">
        <v>645</v>
      </c>
    </row>
    <row r="43" spans="1:6">
      <c t="s" r="A43" s="3">
        <v>613</v>
      </c>
    </row>
    <row r="44" spans="1:6">
      <c t="s" r="A44" s="4">
        <v>616</v>
      </c>
      <c t="n" r="E44" s="7">
        <v>110000</v>
      </c>
    </row>
    <row r="45" spans="1:6">
      <c t="s" r="A45" s="4">
        <v>639</v>
      </c>
      <c t="n" r="E45" s="6">
        <v>16739</v>
      </c>
    </row>
    <row r="46" spans="1:6">
      <c t="s" r="A46" s="4">
        <v>640</v>
      </c>
      <c t="s" r="E46" s="4">
        <v>646</v>
      </c>
    </row>
    <row r="47" spans="1:6">
      <c t="s" r="A47" s="4">
        <v>647</v>
      </c>
    </row>
    <row r="48" spans="1:6">
      <c t="s" r="A48" s="3">
        <v>613</v>
      </c>
    </row>
    <row r="49" spans="1:6">
      <c t="s" r="A49" s="4">
        <v>616</v>
      </c>
      <c t="n" r="E49" s="7">
        <v>23000</v>
      </c>
    </row>
    <row r="50" spans="1:6">
      <c t="s" r="A50" s="4">
        <v>639</v>
      </c>
      <c t="n" r="E50" s="6">
        <v>3384</v>
      </c>
    </row>
    <row r="51" spans="1:6">
      <c t="s" r="A51" s="4">
        <v>640</v>
      </c>
      <c t="s" r="E51" s="4">
        <v>641</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648</v>
      </c>
      <c t="s" r="B1" s="2">
        <v>649</v>
      </c>
    </row>
    <row r="2" spans="1:2">
      <c t="s" r="A2" s="3">
        <v>194</v>
      </c>
    </row>
    <row r="3" spans="1:2">
      <c t="s" r="A3" s="4">
        <v>650</v>
      </c>
      <c t="n" r="B3" s="7">
        <v>2522</v>
      </c>
    </row>
    <row r="4" spans="1:2">
      <c t="s" r="A4" s="4">
        <v>651</v>
      </c>
      <c t="n" r="B4" s="6">
        <v>3122</v>
      </c>
    </row>
    <row r="5" spans="1:2">
      <c t="s" r="A5" s="4">
        <v>652</v>
      </c>
      <c t="n" r="B5" s="6">
        <v>3122</v>
      </c>
    </row>
    <row r="6" spans="1:2">
      <c t="s" r="A6" s="4">
        <v>653</v>
      </c>
      <c t="n" r="B6" s="6">
        <v>3122</v>
      </c>
    </row>
    <row r="7" spans="1:2">
      <c t="s" r="A7" s="4">
        <v>654</v>
      </c>
      <c t="n" r="B7" s="6">
        <v>3122</v>
      </c>
    </row>
    <row r="8" spans="1:2">
      <c t="s" r="A8" s="4">
        <v>655</v>
      </c>
      <c t="n" r="B8" s="6">
        <v>17687</v>
      </c>
    </row>
    <row r="9" spans="1:2">
      <c t="s" r="A9" s="4">
        <v>656</v>
      </c>
      <c t="n" r="B9" s="6">
        <v>32697</v>
      </c>
    </row>
    <row r="10" spans="1:2">
      <c t="s" r="A10" s="4">
        <v>657</v>
      </c>
      <c t="n" r="B10" s="6">
        <v>8</v>
      </c>
    </row>
    <row r="11" spans="1:2">
      <c t="s" r="A11" s="4">
        <v>658</v>
      </c>
      <c t="n" r="B11" s="6">
        <v>5</v>
      </c>
    </row>
    <row r="12" spans="1:2">
      <c t="s" r="A12" s="4">
        <v>659</v>
      </c>
      <c t="n" r="B12" s="6">
        <v>1</v>
      </c>
    </row>
    <row r="13" spans="1:2">
      <c t="s" r="A13" s="4">
        <v>660</v>
      </c>
      <c t="n" r="B13" s="6">
        <v>14</v>
      </c>
    </row>
    <row r="14" spans="1:2">
      <c t="s" r="A14" s="4">
        <v>661</v>
      </c>
      <c t="n" r="B14" s="6">
        <v>14</v>
      </c>
    </row>
    <row r="15" spans="1:2">
      <c t="s" r="A15" s="4">
        <v>662</v>
      </c>
      <c t="n" r="B15" s="6">
        <v>2530</v>
      </c>
    </row>
    <row r="16" spans="1:2">
      <c t="s" r="A16" s="4">
        <v>663</v>
      </c>
      <c t="n" r="B16" s="6">
        <v>3127</v>
      </c>
    </row>
    <row r="17" spans="1:2">
      <c t="s" r="A17" s="4">
        <v>664</v>
      </c>
      <c t="n" r="B17" s="6">
        <v>3123</v>
      </c>
    </row>
    <row r="18" spans="1:2">
      <c t="s" r="A18" s="4">
        <v>665</v>
      </c>
      <c t="n" r="B18" s="6">
        <v>3122</v>
      </c>
    </row>
    <row r="19" spans="1:2">
      <c t="s" r="A19" s="4">
        <v>666</v>
      </c>
      <c t="n" r="B19" s="6">
        <v>3122</v>
      </c>
    </row>
    <row r="20" spans="1:2">
      <c t="s" r="A20" s="4">
        <v>667</v>
      </c>
      <c t="n" r="B20" s="6">
        <v>17687</v>
      </c>
    </row>
    <row r="21" spans="1:2">
      <c t="s" r="A21" s="4">
        <v>668</v>
      </c>
      <c t="n" r="B21" s="7">
        <v>327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669</v>
      </c>
      <c t="s" r="B1" s="2">
        <v>1</v>
      </c>
    </row>
    <row r="2" spans="1:3">
      <c t="s" r="B2" s="2">
        <v>2</v>
      </c>
      <c t="s" r="C2" s="2">
        <v>32</v>
      </c>
    </row>
    <row r="3" spans="1:3">
      <c t="s" r="A3" s="3">
        <v>197</v>
      </c>
    </row>
    <row r="4" spans="1:3">
      <c t="s" r="A4" s="4">
        <v>670</v>
      </c>
      <c t="n" r="B4" s="7">
        <v>100000</v>
      </c>
      <c t="n" r="C4" s="7">
        <v>0</v>
      </c>
    </row>
    <row r="5" spans="1:3">
      <c t="s" r="A5" s="4">
        <v>671</v>
      </c>
      <c t="s" r="B5" s="4">
        <v>6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73</v>
      </c>
      <c t="s" r="B1" s="2">
        <v>395</v>
      </c>
      <c t="s" r="J1" s="2">
        <v>1</v>
      </c>
    </row>
    <row r="2" spans="1:12">
      <c t="s" r="B2" s="2">
        <v>2</v>
      </c>
      <c t="s" r="C2" s="2">
        <v>674</v>
      </c>
      <c t="s" r="D2" s="2">
        <v>4</v>
      </c>
      <c t="s" r="E2" s="2">
        <v>675</v>
      </c>
      <c t="s" r="F2" s="2">
        <v>32</v>
      </c>
      <c t="s" r="G2" s="2">
        <v>676</v>
      </c>
      <c t="s" r="H2" s="2">
        <v>677</v>
      </c>
      <c t="s" r="I2" s="2">
        <v>396</v>
      </c>
      <c t="s" r="J2" s="2">
        <v>2</v>
      </c>
      <c t="s" r="K2" s="2">
        <v>32</v>
      </c>
      <c t="s" r="L2" s="2">
        <v>71</v>
      </c>
    </row>
    <row r="3" spans="1:12">
      <c t="s" r="A3" s="3">
        <v>678</v>
      </c>
    </row>
    <row r="4" spans="1:12">
      <c t="s" r="A4" s="4">
        <v>81</v>
      </c>
      <c t="n" r="B4" s="7">
        <v>-19857</v>
      </c>
      <c t="n" r="C4" s="7">
        <v>-19475</v>
      </c>
      <c t="n" r="D4" s="7">
        <v>-10689</v>
      </c>
      <c t="n" r="E4" s="7">
        <v>-10695</v>
      </c>
      <c t="n" r="F4" s="7">
        <v>-10370</v>
      </c>
      <c t="n" r="G4" s="7">
        <v>-9348</v>
      </c>
      <c t="n" r="H4" s="7">
        <v>-7618</v>
      </c>
      <c t="n" r="I4" s="7">
        <v>-9697</v>
      </c>
      <c t="n" r="J4" s="7">
        <v>-60716</v>
      </c>
      <c t="n" r="K4" s="7">
        <v>-37034</v>
      </c>
      <c t="n" r="L4" s="7">
        <v>-13167</v>
      </c>
    </row>
    <row r="5" spans="1:12">
      <c t="s" r="A5" s="4">
        <v>83</v>
      </c>
      <c t="n" r="K5" s="6">
        <v>-86899</v>
      </c>
      <c t="n" r="L5" s="6">
        <v>-55886</v>
      </c>
    </row>
    <row r="6" spans="1:12">
      <c t="s" r="A6" s="4">
        <v>84</v>
      </c>
      <c t="n" r="J6" s="7">
        <v>-60716</v>
      </c>
      <c t="n" r="K6" s="7">
        <v>-123933</v>
      </c>
      <c t="n" r="L6" s="7">
        <v>-69053</v>
      </c>
    </row>
    <row r="7" spans="1:12">
      <c t="s" r="A7" s="3">
        <v>679</v>
      </c>
    </row>
    <row r="8" spans="1:12">
      <c t="s" r="A8" s="4">
        <v>680</v>
      </c>
      <c t="n" r="J8" s="6">
        <v>26469170</v>
      </c>
      <c t="n" r="K8" s="6">
        <v>15406386</v>
      </c>
      <c t="n" r="L8" s="6">
        <v>544002</v>
      </c>
    </row>
    <row r="9" spans="1:12">
      <c t="s" r="A9" s="4">
        <v>85</v>
      </c>
      <c t="n" r="B9" s="9">
        <v>-0.66</v>
      </c>
      <c t="n" r="C9" s="9">
        <v>-0.68</v>
      </c>
      <c t="n" r="D9" s="9">
        <v>-0.4</v>
      </c>
      <c t="n" r="E9" s="9">
        <v>-0.53</v>
      </c>
      <c t="n" r="F9" s="9">
        <v>-0.52</v>
      </c>
      <c t="n" r="G9" s="9">
        <v>-0.47</v>
      </c>
      <c t="n" r="H9" s="9">
        <v>-0.39</v>
      </c>
      <c t="n" r="I9" s="9">
        <v>-43.37</v>
      </c>
      <c t="n" r="J9" s="9">
        <v>-2.29</v>
      </c>
      <c t="n" r="K9" s="9">
        <v>-8.039999999999999</v>
      </c>
      <c t="n" r="L9" s="9">
        <v>-126.9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1</v>
      </c>
      <c t="s" r="B1" s="2">
        <v>1</v>
      </c>
    </row>
    <row r="2" spans="1:3">
      <c t="s" r="B2" s="2">
        <v>2</v>
      </c>
      <c t="s" r="C2" s="2">
        <v>32</v>
      </c>
    </row>
    <row r="3" spans="1:3">
      <c t="s" r="A3" s="3">
        <v>682</v>
      </c>
    </row>
    <row r="4" spans="1:3">
      <c t="s" r="A4" s="4">
        <v>683</v>
      </c>
      <c t="n" r="B4" s="6">
        <v>2447776</v>
      </c>
      <c t="n" r="C4" s="6">
        <v>1948491</v>
      </c>
    </row>
    <row r="5" spans="1:3">
      <c t="s" r="A5" s="4">
        <v>684</v>
      </c>
    </row>
    <row r="6" spans="1:3">
      <c t="s" r="A6" s="3">
        <v>682</v>
      </c>
    </row>
    <row r="7" spans="1:3">
      <c t="s" r="A7" s="4">
        <v>683</v>
      </c>
      <c t="n" r="B7" s="6">
        <v>2206635</v>
      </c>
      <c t="n" r="C7" s="6">
        <v>1526346</v>
      </c>
    </row>
    <row r="8" spans="1:3">
      <c t="s" r="A8" s="4">
        <v>444</v>
      </c>
    </row>
    <row r="9" spans="1:3">
      <c t="s" r="A9" s="3">
        <v>682</v>
      </c>
    </row>
    <row r="10" spans="1:3">
      <c t="s" r="A10" s="4">
        <v>683</v>
      </c>
      <c t="n" r="B10" s="6">
        <v>216716</v>
      </c>
      <c t="n" r="C10" s="6">
        <v>422145</v>
      </c>
    </row>
    <row r="11" spans="1:3">
      <c t="s" r="A11" s="4">
        <v>259</v>
      </c>
    </row>
    <row r="12" spans="1:3">
      <c t="s" r="A12" s="3">
        <v>682</v>
      </c>
    </row>
    <row r="13" spans="1:3">
      <c t="s" r="A13" s="4">
        <v>683</v>
      </c>
      <c t="n" r="B13" s="6">
        <v>244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85</v>
      </c>
      <c t="s" r="B1" s="2">
        <v>395</v>
      </c>
      <c t="s" r="J1" s="2">
        <v>1</v>
      </c>
    </row>
    <row r="2" spans="1:12">
      <c t="s" r="B2" s="2">
        <v>2</v>
      </c>
      <c t="s" r="C2" s="2">
        <v>674</v>
      </c>
      <c t="s" r="D2" s="2">
        <v>4</v>
      </c>
      <c t="s" r="E2" s="2">
        <v>675</v>
      </c>
      <c t="s" r="F2" s="2">
        <v>32</v>
      </c>
      <c t="s" r="G2" s="2">
        <v>676</v>
      </c>
      <c t="s" r="H2" s="2">
        <v>677</v>
      </c>
      <c t="s" r="I2" s="2">
        <v>396</v>
      </c>
      <c t="s" r="J2" s="2">
        <v>2</v>
      </c>
      <c t="s" r="K2" s="2">
        <v>32</v>
      </c>
      <c t="s" r="L2" s="2">
        <v>71</v>
      </c>
    </row>
    <row r="3" spans="1:12">
      <c t="s" r="A3" s="3">
        <v>203</v>
      </c>
    </row>
    <row r="4" spans="1:12">
      <c t="s" r="A4" s="4">
        <v>686</v>
      </c>
      <c t="n" r="B4" s="7">
        <v>20050</v>
      </c>
      <c t="n" r="C4" s="7">
        <v>19678</v>
      </c>
      <c t="n" r="D4" s="7">
        <v>10889</v>
      </c>
      <c t="n" r="E4" s="7">
        <v>10896</v>
      </c>
      <c t="n" r="F4" s="7">
        <v>10607</v>
      </c>
      <c t="n" r="G4" s="7">
        <v>9584</v>
      </c>
      <c t="n" r="H4" s="7">
        <v>7840</v>
      </c>
      <c t="n" r="I4" s="7">
        <v>9909</v>
      </c>
      <c t="n" r="J4" s="7">
        <v>61513</v>
      </c>
      <c t="n" r="K4" s="7">
        <v>37940</v>
      </c>
      <c t="n" r="L4" s="7">
        <v>15933</v>
      </c>
    </row>
    <row r="5" spans="1:12">
      <c t="s" r="A5" s="4">
        <v>687</v>
      </c>
      <c t="n" r="B5" s="6">
        <v>-20050</v>
      </c>
      <c t="n" r="C5" s="6">
        <v>-19678</v>
      </c>
      <c t="n" r="D5" s="6">
        <v>-10889</v>
      </c>
      <c t="n" r="E5" s="6">
        <v>-10896</v>
      </c>
      <c t="n" r="F5" s="6">
        <v>-10607</v>
      </c>
      <c t="n" r="G5" s="6">
        <v>-9584</v>
      </c>
      <c t="n" r="H5" s="6">
        <v>-7840</v>
      </c>
      <c t="n" r="I5" s="6">
        <v>-9909</v>
      </c>
      <c t="n" r="J5" s="6">
        <v>-61513</v>
      </c>
      <c t="n" r="K5" s="6">
        <v>-37940</v>
      </c>
      <c t="n" r="L5" s="6">
        <v>-15933</v>
      </c>
    </row>
    <row r="6" spans="1:12">
      <c t="s" r="A6" s="4">
        <v>688</v>
      </c>
      <c t="n" r="B6" s="6">
        <v>193</v>
      </c>
      <c t="n" r="C6" s="6">
        <v>203</v>
      </c>
      <c t="n" r="D6" s="6">
        <v>200</v>
      </c>
      <c t="n" r="E6" s="6">
        <v>201</v>
      </c>
      <c t="n" r="F6" s="6">
        <v>237</v>
      </c>
      <c t="n" r="G6" s="6">
        <v>236</v>
      </c>
      <c t="n" r="H6" s="6">
        <v>222</v>
      </c>
      <c t="n" r="I6" s="6">
        <v>212</v>
      </c>
    </row>
    <row r="7" spans="1:12">
      <c t="s" r="A7" s="4">
        <v>81</v>
      </c>
      <c t="n" r="B7" s="7">
        <v>-19857</v>
      </c>
      <c t="n" r="C7" s="7">
        <v>-19475</v>
      </c>
      <c t="n" r="D7" s="7">
        <v>-10689</v>
      </c>
      <c t="n" r="E7" s="7">
        <v>-10695</v>
      </c>
      <c t="n" r="F7" s="7">
        <v>-10370</v>
      </c>
      <c t="n" r="G7" s="7">
        <v>-9348</v>
      </c>
      <c t="n" r="H7" s="7">
        <v>-7618</v>
      </c>
      <c t="n" r="I7" s="7">
        <v>-9697</v>
      </c>
      <c t="n" r="J7" s="7">
        <v>-60716</v>
      </c>
      <c t="n" r="K7" s="7">
        <v>-37034</v>
      </c>
      <c t="n" r="L7" s="7">
        <v>-13167</v>
      </c>
    </row>
    <row r="8" spans="1:12">
      <c t="s" r="A8" s="4">
        <v>85</v>
      </c>
      <c t="n" r="B8" s="9">
        <v>-0.66</v>
      </c>
      <c t="n" r="C8" s="9">
        <v>-0.68</v>
      </c>
      <c t="n" r="D8" s="9">
        <v>-0.4</v>
      </c>
      <c t="n" r="E8" s="9">
        <v>-0.53</v>
      </c>
      <c t="n" r="F8" s="9">
        <v>-0.52</v>
      </c>
      <c t="n" r="G8" s="9">
        <v>-0.47</v>
      </c>
      <c t="n" r="H8" s="9">
        <v>-0.39</v>
      </c>
      <c t="n" r="I8" s="9">
        <v>-43.37</v>
      </c>
      <c t="n" r="J8" s="9">
        <v>-2.29</v>
      </c>
      <c t="n" r="K8" s="9">
        <v>-8.039999999999999</v>
      </c>
      <c t="n" r="L8" s="9">
        <v>-126.9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89</v>
      </c>
      <c t="s" r="B1" s="2">
        <v>608</v>
      </c>
    </row>
    <row r="2" spans="1:2">
      <c t="s" r="B2" s="2">
        <v>690</v>
      </c>
    </row>
    <row r="3" spans="1:2">
      <c t="s" r="A3" s="3">
        <v>691</v>
      </c>
    </row>
    <row r="4" spans="1:2">
      <c t="s" r="A4" s="4">
        <v>318</v>
      </c>
      <c t="n" r="B4" s="7">
        <v>40</v>
      </c>
    </row>
    <row r="5" spans="1:2">
      <c t="s" r="A5" s="4">
        <v>319</v>
      </c>
      <c t="n" r="B5" s="7">
        <v>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35</v>
      </c>
      <c t="s" r="B1" s="2">
        <v>1</v>
      </c>
    </row>
    <row r="2" spans="1:2">
      <c t="s" r="B2" s="2">
        <v>136</v>
      </c>
    </row>
    <row r="3" spans="1:2">
      <c t="s" r="A3" s="4">
        <v>137</v>
      </c>
    </row>
    <row r="4" spans="1:2">
      <c t="s" r="A4" s="4">
        <v>138</v>
      </c>
      <c t="n" r="B4" s="7">
        <v>42096</v>
      </c>
    </row>
    <row r="5" spans="1:2">
      <c t="s" r="A5" s="4">
        <v>101</v>
      </c>
    </row>
    <row r="6" spans="1:2">
      <c t="s" r="A6" s="4">
        <v>138</v>
      </c>
      <c t="n" r="B6" s="7">
        <v>11519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v>
      </c>
      <c t="s" r="B1" s="2">
        <v>1</v>
      </c>
    </row>
    <row r="2" spans="1:4">
      <c t="s" r="B2" s="2">
        <v>2</v>
      </c>
      <c t="s" r="C2" s="2">
        <v>32</v>
      </c>
      <c t="s" r="D2" s="2">
        <v>71</v>
      </c>
    </row>
    <row r="3" spans="1:4">
      <c t="s" r="A3" s="3">
        <v>140</v>
      </c>
    </row>
    <row r="4" spans="1:4">
      <c t="s" r="A4" s="4">
        <v>81</v>
      </c>
      <c t="n" r="B4" s="7">
        <v>-60716</v>
      </c>
      <c t="n" r="C4" s="7">
        <v>-37034</v>
      </c>
      <c t="n" r="D4" s="7">
        <v>-13167</v>
      </c>
    </row>
    <row r="5" spans="1:4">
      <c t="s" r="A5" s="3">
        <v>141</v>
      </c>
    </row>
    <row r="6" spans="1:4">
      <c t="s" r="A6" s="4">
        <v>142</v>
      </c>
      <c t="n" r="D6" s="6">
        <v>-2420</v>
      </c>
    </row>
    <row r="7" spans="1:4">
      <c t="s" r="A7" s="4">
        <v>143</v>
      </c>
      <c t="n" r="B7" s="6">
        <v>96</v>
      </c>
      <c t="n" r="C7" s="6">
        <v>49</v>
      </c>
      <c t="n" r="D7" s="6">
        <v>1</v>
      </c>
    </row>
    <row r="8" spans="1:4">
      <c t="s" r="A8" s="4">
        <v>144</v>
      </c>
      <c t="n" r="D8" s="6">
        <v>8</v>
      </c>
    </row>
    <row r="9" spans="1:4">
      <c t="s" r="A9" s="4">
        <v>145</v>
      </c>
      <c t="n" r="B9" s="6">
        <v>558</v>
      </c>
      <c t="n" r="C9" s="6">
        <v>268</v>
      </c>
      <c t="n" r="D9" s="6">
        <v>752</v>
      </c>
    </row>
    <row r="10" spans="1:4">
      <c t="s" r="A10" s="4">
        <v>146</v>
      </c>
      <c t="n" r="B10" s="6">
        <v>4714</v>
      </c>
      <c t="n" r="C10" s="6">
        <v>6010</v>
      </c>
      <c t="n" r="D10" s="6">
        <v>1564</v>
      </c>
    </row>
    <row r="11" spans="1:4">
      <c t="s" r="A11" s="3">
        <v>147</v>
      </c>
    </row>
    <row r="12" spans="1:4">
      <c t="s" r="A12" s="4">
        <v>36</v>
      </c>
      <c t="n" r="B12" s="6">
        <v>-1001</v>
      </c>
      <c t="n" r="C12" s="6">
        <v>-686</v>
      </c>
      <c t="n" r="D12" s="6">
        <v>-217</v>
      </c>
    </row>
    <row r="13" spans="1:4">
      <c t="s" r="A13" s="4">
        <v>40</v>
      </c>
      <c t="n" r="B13" s="6">
        <v>-976</v>
      </c>
      <c t="n" r="C13" s="6">
        <v>-179</v>
      </c>
      <c t="n" r="D13" s="6">
        <v>-125</v>
      </c>
    </row>
    <row r="14" spans="1:4">
      <c t="s" r="A14" s="4">
        <v>43</v>
      </c>
      <c t="n" r="B14" s="6">
        <v>231</v>
      </c>
      <c t="n" r="C14" s="6">
        <v>1307</v>
      </c>
      <c t="n" r="D14" s="6">
        <v>296</v>
      </c>
    </row>
    <row r="15" spans="1:4">
      <c t="s" r="A15" s="4">
        <v>44</v>
      </c>
      <c t="n" r="B15" s="6">
        <v>4646</v>
      </c>
      <c t="n" r="C15" s="6">
        <v>2754</v>
      </c>
      <c t="n" r="D15" s="6">
        <v>1976</v>
      </c>
    </row>
    <row r="16" spans="1:4">
      <c t="s" r="A16" s="4">
        <v>46</v>
      </c>
      <c t="n" r="B16" s="6">
        <v>41</v>
      </c>
      <c t="n" r="C16" s="6">
        <v>28</v>
      </c>
    </row>
    <row r="17" spans="1:4">
      <c t="s" r="A17" s="4">
        <v>148</v>
      </c>
      <c t="n" r="B17" s="6">
        <v>-52407</v>
      </c>
      <c t="n" r="C17" s="6">
        <v>-27483</v>
      </c>
      <c t="n" r="D17" s="6">
        <v>-11332</v>
      </c>
    </row>
    <row r="18" spans="1:4">
      <c t="s" r="A18" s="3">
        <v>149</v>
      </c>
    </row>
    <row r="19" spans="1:4">
      <c t="s" r="A19" s="4">
        <v>150</v>
      </c>
      <c t="n" r="B19" s="6">
        <v>-414</v>
      </c>
      <c t="n" r="C19" s="6">
        <v>-229</v>
      </c>
      <c t="n" r="D19" s="6">
        <v>-19</v>
      </c>
    </row>
    <row r="20" spans="1:4">
      <c t="s" r="A20" s="4">
        <v>151</v>
      </c>
      <c t="n" r="B20" s="6">
        <v>63901</v>
      </c>
      <c t="n" r="C20" s="6">
        <v>12585</v>
      </c>
      <c t="n" r="D20" s="6">
        <v>1990</v>
      </c>
    </row>
    <row r="21" spans="1:4">
      <c t="s" r="A21" s="4">
        <v>152</v>
      </c>
      <c t="n" r="B21" s="6">
        <v>-77175</v>
      </c>
      <c t="n" r="C21" s="6">
        <v>-77708</v>
      </c>
      <c t="n" r="D21" s="6">
        <v>-13396</v>
      </c>
    </row>
    <row r="22" spans="1:4">
      <c t="s" r="A22" s="4">
        <v>153</v>
      </c>
      <c t="n" r="B22" s="6">
        <v>-13688</v>
      </c>
      <c t="n" r="C22" s="6">
        <v>-65352</v>
      </c>
      <c t="n" r="D22" s="6">
        <v>-11425</v>
      </c>
    </row>
    <row r="23" spans="1:4">
      <c t="s" r="A23" s="3">
        <v>154</v>
      </c>
    </row>
    <row r="24" spans="1:4">
      <c t="s" r="A24" s="4">
        <v>155</v>
      </c>
      <c t="n" r="D24" s="6">
        <v>40047</v>
      </c>
    </row>
    <row r="25" spans="1:4">
      <c t="s" r="A25" s="4">
        <v>156</v>
      </c>
      <c t="n" r="B25" s="6">
        <v>82750</v>
      </c>
      <c t="n" r="C25" s="6">
        <v>104328</v>
      </c>
      <c t="n" r="D25" s="6">
        <v>5</v>
      </c>
    </row>
    <row r="26" spans="1:4">
      <c t="s" r="A26" s="4">
        <v>131</v>
      </c>
      <c t="n" r="B26" s="6">
        <v>220</v>
      </c>
    </row>
    <row r="27" spans="1:4">
      <c t="s" r="A27" s="4">
        <v>157</v>
      </c>
      <c t="n" r="B27" s="6">
        <v>130</v>
      </c>
    </row>
    <row r="28" spans="1:4">
      <c t="s" r="A28" s="4">
        <v>158</v>
      </c>
      <c t="n" r="C28" s="6">
        <v>-162</v>
      </c>
    </row>
    <row r="29" spans="1:4">
      <c t="s" r="A29" s="4">
        <v>159</v>
      </c>
      <c t="n" r="C29" s="6">
        <v>237</v>
      </c>
    </row>
    <row r="30" spans="1:4">
      <c t="s" r="A30" s="4">
        <v>160</v>
      </c>
      <c t="n" r="B30" s="6">
        <v>-7</v>
      </c>
      <c t="n" r="C30" s="6">
        <v>-3</v>
      </c>
    </row>
    <row r="31" spans="1:4">
      <c t="s" r="A31" s="4">
        <v>161</v>
      </c>
      <c t="n" r="B31" s="6">
        <v>83093</v>
      </c>
      <c t="n" r="C31" s="6">
        <v>104400</v>
      </c>
      <c t="n" r="D31" s="6">
        <v>42331</v>
      </c>
    </row>
    <row r="32" spans="1:4">
      <c t="s" r="A32" s="4">
        <v>162</v>
      </c>
      <c t="n" r="B32" s="6">
        <v>16998</v>
      </c>
      <c t="n" r="C32" s="6">
        <v>11565</v>
      </c>
      <c t="n" r="D32" s="6">
        <v>19574</v>
      </c>
    </row>
    <row r="33" spans="1:4">
      <c t="s" r="A33" s="4">
        <v>163</v>
      </c>
      <c t="n" r="B33" s="6">
        <v>32780</v>
      </c>
      <c t="n" r="C33" s="6">
        <v>21215</v>
      </c>
      <c t="n" r="D33" s="6">
        <v>1641</v>
      </c>
    </row>
    <row r="34" spans="1:4">
      <c t="s" r="A34" s="4">
        <v>164</v>
      </c>
      <c t="n" r="B34" s="6">
        <v>49778</v>
      </c>
      <c t="n" r="C34" s="6">
        <v>32780</v>
      </c>
      <c t="n" r="D34" s="6">
        <v>21215</v>
      </c>
    </row>
    <row r="35" spans="1:4">
      <c t="s" r="A35" s="3">
        <v>165</v>
      </c>
    </row>
    <row r="36" spans="1:4">
      <c t="s" r="A36" s="4">
        <v>166</v>
      </c>
      <c t="n" r="C36" s="6">
        <v>244727</v>
      </c>
    </row>
    <row r="37" spans="1:4">
      <c t="s" r="A37" s="4">
        <v>116</v>
      </c>
      <c t="n" r="C37" s="7">
        <v>86899</v>
      </c>
      <c t="n" r="D37" s="6">
        <v>55886</v>
      </c>
    </row>
    <row r="38" spans="1:4">
      <c t="s" r="A38" s="4">
        <v>167</v>
      </c>
      <c t="n" r="D38" s="6">
        <v>857</v>
      </c>
    </row>
    <row r="39" spans="1:4">
      <c t="s" r="A39" s="4">
        <v>168</v>
      </c>
      <c t="n" r="B39" s="6">
        <v>102</v>
      </c>
    </row>
    <row r="40" spans="1:4">
      <c t="s" r="A40" s="4">
        <v>169</v>
      </c>
      <c t="n" r="B40" s="7">
        <v>12</v>
      </c>
      <c t="n" r="D40" s="6">
        <v>12</v>
      </c>
    </row>
    <row r="41" spans="1:4">
      <c t="s" r="A41" s="4">
        <v>170</v>
      </c>
      <c t="n" r="D41" s="6">
        <v>4944</v>
      </c>
    </row>
    <row r="42" spans="1:4">
      <c t="s" r="A42" s="4">
        <v>137</v>
      </c>
    </row>
    <row r="43" spans="1:4">
      <c t="s" r="A43" s="3">
        <v>154</v>
      </c>
    </row>
    <row r="44" spans="1:4">
      <c t="s" r="A44" s="4">
        <v>171</v>
      </c>
      <c t="n" r="D44" s="6">
        <v>2279</v>
      </c>
    </row>
    <row r="45" spans="1:4">
      <c t="s" r="A45" s="3">
        <v>165</v>
      </c>
    </row>
    <row r="46" spans="1:4">
      <c t="s" r="A46" s="4">
        <v>172</v>
      </c>
      <c t="n" r="D46" s="7">
        <v>24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6</v>
      </c>
      <c t="s" r="B1" s="2">
        <v>1</v>
      </c>
    </row>
    <row r="2" spans="1:2">
      <c t="s" r="B2" s="2">
        <v>2</v>
      </c>
    </row>
    <row r="3" spans="1:2">
      <c t="s" r="A3" s="3">
        <v>174</v>
      </c>
    </row>
    <row r="4" spans="1:2">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Rede</vt:lpstr>
      <vt:lpstr>Consolidated Statements of Red6</vt:lpstr>
      <vt:lpstr>Consolidated Statements of Cash</vt:lpstr>
      <vt:lpstr>Nature of Organization and Oper</vt:lpstr>
      <vt:lpstr>Summary of Significant Accounti</vt:lpstr>
      <vt:lpstr>Available for Sale Securities</vt:lpstr>
      <vt:lpstr>Fair Value of Financial Instrum</vt:lpstr>
      <vt:lpstr>Accrued Expenses</vt:lpstr>
      <vt:lpstr>Stockholders' Equity</vt:lpstr>
      <vt:lpstr>Income Taxes</vt:lpstr>
      <vt:lpstr>Commitments and Contingencies</vt:lpstr>
      <vt:lpstr>Employee Retirement Plan</vt:lpstr>
      <vt:lpstr>Net Loss per Share</vt:lpstr>
      <vt:lpstr>Quarterly Results (unaudited)</vt:lpstr>
      <vt:lpstr>Subsequent Event</vt:lpstr>
      <vt:lpstr>Summary of Significant Accoun20</vt:lpstr>
      <vt:lpstr>Summary of Significant Accoun21</vt:lpstr>
      <vt:lpstr>Available for Sale Securities (</vt:lpstr>
      <vt:lpstr>Fair Value of Financial Instr23</vt:lpstr>
      <vt:lpstr>Accrued Expenses (Tables)</vt:lpstr>
      <vt:lpstr>Stockholders' Equity (Tables)</vt:lpstr>
      <vt:lpstr>Income Taxes (Tables)</vt:lpstr>
      <vt:lpstr>Commitments and Contingencies (</vt:lpstr>
      <vt:lpstr>Net Loss per Share (Tables)</vt:lpstr>
      <vt:lpstr>Quarterly Results (unaudited) (</vt:lpstr>
      <vt:lpstr>Nature of Organization and Op30</vt:lpstr>
      <vt:lpstr>Summary of Significant Accoun31</vt:lpstr>
      <vt:lpstr>Summary of Significant Accoun32</vt:lpstr>
      <vt:lpstr>Available for Sale Securities -</vt:lpstr>
      <vt:lpstr>Available for Sale Securities34</vt:lpstr>
      <vt:lpstr>Fair Value of Financial Instr35</vt:lpstr>
      <vt:lpstr>Fair Value of Financial Instr36</vt:lpstr>
      <vt:lpstr>Accrued Expenses - Components o</vt:lpstr>
      <vt:lpstr>Accrued Expenses - Additional I</vt:lpstr>
      <vt:lpstr>Stockholders' Equity - Addition</vt:lpstr>
      <vt:lpstr>Stockholders' Equity - Summary </vt:lpstr>
      <vt:lpstr>Stockholders' Equity - Summar41</vt:lpstr>
      <vt:lpstr>Stockholders' Equity - Schedule</vt:lpstr>
      <vt:lpstr>Stockholders' Equity - Schedu43</vt:lpstr>
      <vt:lpstr>Stockholders' Equity - Summar44</vt:lpstr>
      <vt:lpstr>Stockholders Equity - Compensat</vt:lpstr>
      <vt:lpstr>Stockholders Equity - Schedule </vt:lpstr>
      <vt:lpstr>Income Taxes - Schedule of Reco</vt:lpstr>
      <vt:lpstr>Income Taxes - Additional Infor</vt:lpstr>
      <vt:lpstr>Income Taxes -Schedule of Signi</vt:lpstr>
      <vt:lpstr>Commitments and Contingencies -</vt:lpstr>
      <vt:lpstr>Commitments and Contingencies51</vt:lpstr>
      <vt:lpstr>Employee Retirement Plan - Addi</vt:lpstr>
      <vt:lpstr>Net Loss per Share - Calculatio</vt:lpstr>
      <vt:lpstr>Net Loss per Share - Anti-Dilut</vt:lpstr>
      <vt:lpstr>Quarterly Results (unaudited)55</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17:16Z</dcterms:created>
  <dcterms:modified xmlns:dcterms="http://purl.org/dc/terms/" xmlns:xsi="http://www.w3.org/2001/XMLSchema-instance" xsi:type="dcterms:W3CDTF">2016-03-14T16:17:16Z</dcterms:modified>
  <dc:title xmlns:dc="http://purl.org/dc/elements/1.1/">Untitled</dc:title>
  <dc:description xmlns:dc="http://purl.org/dc/elements/1.1/"/>
  <dc:subject xmlns:dc="http://purl.org/dc/elements/1.1/"/>
  <cp:keywords/>
  <cp:category/>
</cp:coreProperties>
</file>